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1. Organization and Description"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Property and Equipment" sheetId="10" state="visible" r:id="rId10"/>
    <sheet xmlns:r="http://schemas.openxmlformats.org/officeDocument/2006/relationships" name="5. Loan Payable" sheetId="11" state="visible" r:id="rId11"/>
    <sheet xmlns:r="http://schemas.openxmlformats.org/officeDocument/2006/relationships" name="6. Line of Credit from Related " sheetId="12" state="visible" r:id="rId12"/>
    <sheet xmlns:r="http://schemas.openxmlformats.org/officeDocument/2006/relationships" name="7. Long-term Liabilities- Relat" sheetId="13" state="visible" r:id="rId13"/>
    <sheet xmlns:r="http://schemas.openxmlformats.org/officeDocument/2006/relationships" name="8. Other Related Party Transact" sheetId="14" state="visible" r:id="rId14"/>
    <sheet xmlns:r="http://schemas.openxmlformats.org/officeDocument/2006/relationships" name="9. Stockholders' Deficit" sheetId="15" state="visible" r:id="rId15"/>
    <sheet xmlns:r="http://schemas.openxmlformats.org/officeDocument/2006/relationships" name="10. Income Taxes" sheetId="16" state="visible" r:id="rId16"/>
    <sheet xmlns:r="http://schemas.openxmlformats.org/officeDocument/2006/relationships" name="11. Subsequent Events" sheetId="17" state="visible" r:id="rId17"/>
    <sheet xmlns:r="http://schemas.openxmlformats.org/officeDocument/2006/relationships" name="2. Summary of Significant Acc_2" sheetId="18" state="visible" r:id="rId18"/>
    <sheet xmlns:r="http://schemas.openxmlformats.org/officeDocument/2006/relationships" name="4. Property and Equipment (Tabl" sheetId="19" state="visible" r:id="rId19"/>
    <sheet xmlns:r="http://schemas.openxmlformats.org/officeDocument/2006/relationships" name="7. Long-term Liabilities- Rel_2" sheetId="20" state="visible" r:id="rId20"/>
    <sheet xmlns:r="http://schemas.openxmlformats.org/officeDocument/2006/relationships" name="10. Income Taxes (Tables)" sheetId="21" state="visible" r:id="rId21"/>
    <sheet xmlns:r="http://schemas.openxmlformats.org/officeDocument/2006/relationships" name="2. Summary of Significant Acc_3" sheetId="22" state="visible" r:id="rId22"/>
    <sheet xmlns:r="http://schemas.openxmlformats.org/officeDocument/2006/relationships" name="4. Property and Equipment (Deta" sheetId="23" state="visible" r:id="rId23"/>
    <sheet xmlns:r="http://schemas.openxmlformats.org/officeDocument/2006/relationships" name="4. Property and Equipment (De_2" sheetId="24" state="visible" r:id="rId24"/>
    <sheet xmlns:r="http://schemas.openxmlformats.org/officeDocument/2006/relationships" name="5. Loan Payable (Details Narrat" sheetId="25" state="visible" r:id="rId25"/>
    <sheet xmlns:r="http://schemas.openxmlformats.org/officeDocument/2006/relationships" name="6. Line of Credit from Relate_2" sheetId="26" state="visible" r:id="rId26"/>
    <sheet xmlns:r="http://schemas.openxmlformats.org/officeDocument/2006/relationships" name="7. Long-Term Liabilities - Rela" sheetId="27" state="visible" r:id="rId27"/>
    <sheet xmlns:r="http://schemas.openxmlformats.org/officeDocument/2006/relationships" name="7. Long-term Liabilities- Rel_3" sheetId="28" state="visible" r:id="rId28"/>
    <sheet xmlns:r="http://schemas.openxmlformats.org/officeDocument/2006/relationships" name="8. Other Related Party Transa_2" sheetId="29" state="visible" r:id="rId29"/>
    <sheet xmlns:r="http://schemas.openxmlformats.org/officeDocument/2006/relationships" name="9. Stockholders' Deficit (Detai" sheetId="30" state="visible" r:id="rId30"/>
    <sheet xmlns:r="http://schemas.openxmlformats.org/officeDocument/2006/relationships" name="10. Income Taxes (Details - Def" sheetId="31" state="visible" r:id="rId31"/>
    <sheet xmlns:r="http://schemas.openxmlformats.org/officeDocument/2006/relationships" name="10. Income Taxes (Details - Inc" sheetId="32" state="visible" r:id="rId32"/>
    <sheet xmlns:r="http://schemas.openxmlformats.org/officeDocument/2006/relationships" name="10. Income Taxes (Details Narra" sheetId="33" state="visible" r:id="rId33"/>
  </sheets>
  <definedNames/>
  <calcPr calcId="124519" fullCalcOnLoad="1"/>
</workbook>
</file>

<file path=xl/sharedStrings.xml><?xml version="1.0" encoding="utf-8"?>
<sst xmlns="http://schemas.openxmlformats.org/spreadsheetml/2006/main" uniqueCount="322">
  <si>
    <t>Document and Entity Information - USD ($)</t>
  </si>
  <si>
    <t>12 Months Ended</t>
  </si>
  <si>
    <t>Dec. 31, 2018</t>
  </si>
  <si>
    <t>Apr. 08, 2019</t>
  </si>
  <si>
    <t>Jun. 30, 2018</t>
  </si>
  <si>
    <t>Document And Entity Information</t>
  </si>
  <si>
    <t>Entity Registrant Name</t>
  </si>
  <si>
    <t>Teardroppers, Inc.</t>
  </si>
  <si>
    <t>Entity Central Index Key</t>
  </si>
  <si>
    <t>0001615780</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8</t>
  </si>
  <si>
    <t>Entity Small Business</t>
  </si>
  <si>
    <t>true</t>
  </si>
  <si>
    <t>Entity Emerging Growth</t>
  </si>
  <si>
    <t>Entity Ex Transition Period</t>
  </si>
  <si>
    <t>Entity Shell Company</t>
  </si>
  <si>
    <t>Balance Sheets - USD ($)</t>
  </si>
  <si>
    <t>Dec. 31, 2017</t>
  </si>
  <si>
    <t>Current Assets</t>
  </si>
  <si>
    <t>Cash</t>
  </si>
  <si>
    <t>Prepaid interest</t>
  </si>
  <si>
    <t>Total Current Assets</t>
  </si>
  <si>
    <t>Property and Equipment</t>
  </si>
  <si>
    <t>Less: Accumulated depreciation</t>
  </si>
  <si>
    <t>Property and equipment, net</t>
  </si>
  <si>
    <t>Total Assets</t>
  </si>
  <si>
    <t>Current Liabilities</t>
  </si>
  <si>
    <t>Accounts payable</t>
  </si>
  <si>
    <t>Accounts payable - related parties</t>
  </si>
  <si>
    <t>Customer deposits</t>
  </si>
  <si>
    <t>Deferred revenue</t>
  </si>
  <si>
    <t>Current portion of long term liabilities, related parties</t>
  </si>
  <si>
    <t>Loan payable</t>
  </si>
  <si>
    <t>Accrued interest - unrelated parties</t>
  </si>
  <si>
    <t>Line of credit from related party</t>
  </si>
  <si>
    <t>Accrued interest - related parties</t>
  </si>
  <si>
    <t>Total current liabilities</t>
  </si>
  <si>
    <t>Long-term liabilities - related parties (net of current portion $31,501 and $21,134, respectively)</t>
  </si>
  <si>
    <t>Total Liabilities</t>
  </si>
  <si>
    <t>Stockholders' Deficit:</t>
  </si>
  <si>
    <t>Preferred stock, par value $0.001, authorized 20,000,000 shares, issued 0 shares</t>
  </si>
  <si>
    <t>Common stock, par value $0.001, authorized 200,000,000 shares issued 45,920,000 and 41,550,000 shares, respectively</t>
  </si>
  <si>
    <t>Additional paid in capital</t>
  </si>
  <si>
    <t>Accumulated deficit</t>
  </si>
  <si>
    <t>Total Stockholders' Equity (Deficit)</t>
  </si>
  <si>
    <t>Total Liabilities and Stockholders' Deficit</t>
  </si>
  <si>
    <t>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s</t>
  </si>
  <si>
    <t>Costs of revenues</t>
  </si>
  <si>
    <t>Gross Profit</t>
  </si>
  <si>
    <t>Operating Expenses:</t>
  </si>
  <si>
    <t>Consulting to related party</t>
  </si>
  <si>
    <t>Consulting to unrelated party</t>
  </si>
  <si>
    <t>General and administrative</t>
  </si>
  <si>
    <t>Professional fees</t>
  </si>
  <si>
    <t>Total operating expenses</t>
  </si>
  <si>
    <t>Operating loss</t>
  </si>
  <si>
    <t>Other Expense</t>
  </si>
  <si>
    <t>Interest expense - related parties</t>
  </si>
  <si>
    <t>Interest expense - unrelated parties</t>
  </si>
  <si>
    <t>Total other expenses</t>
  </si>
  <si>
    <t>Net Loss Before Taxes</t>
  </si>
  <si>
    <t>Income Tax Benefits</t>
  </si>
  <si>
    <t>Net loss</t>
  </si>
  <si>
    <t>Net loss per share (Basic and fully diluted)</t>
  </si>
  <si>
    <t>Weighted average common shares outstanding</t>
  </si>
  <si>
    <t>Statements of Stockholders' Deficit - USD ($)</t>
  </si>
  <si>
    <t>Preferred Stock</t>
  </si>
  <si>
    <t>Common Stock</t>
  </si>
  <si>
    <t>Additional Paid-In Capital</t>
  </si>
  <si>
    <t>Accumulated Deficit</t>
  </si>
  <si>
    <t>Total</t>
  </si>
  <si>
    <t>Beginning balance, shares at Dec. 31, 2016</t>
  </si>
  <si>
    <t>Beginning balance, value at Dec. 31, 2016</t>
  </si>
  <si>
    <t>Assets acquired in exchange for stock, shares</t>
  </si>
  <si>
    <t>Assets acquired in exchange for stock, value</t>
  </si>
  <si>
    <t>Conversion of Related Party Note Payable, shares</t>
  </si>
  <si>
    <t>Conversion of Related Party Note Payable, value</t>
  </si>
  <si>
    <t>Net loss for the year</t>
  </si>
  <si>
    <t>Ending balance, shares at Dec. 31, 2017</t>
  </si>
  <si>
    <t>Ending balance, value at Dec. 31, 2017</t>
  </si>
  <si>
    <t>Asset sold for cancellation of stock, shares returned</t>
  </si>
  <si>
    <t>Asset sold for cancellation of shares, value</t>
  </si>
  <si>
    <t>Stock issued for services, shares</t>
  </si>
  <si>
    <t>Stock issued for services, value</t>
  </si>
  <si>
    <t>Conversion of debt to stock, shares</t>
  </si>
  <si>
    <t>Ending balance, shares at Dec. 31, 2018</t>
  </si>
  <si>
    <t>Ending balance, value at Dec. 31, 2018</t>
  </si>
  <si>
    <t>Statements of Cash Flows - USD ($)</t>
  </si>
  <si>
    <t>CASH FLOWS FROM OPERATING ACTIVITIES:</t>
  </si>
  <si>
    <t>Adjustments to reconcile net loss to net cash used for operating activities:</t>
  </si>
  <si>
    <t>Depreciation</t>
  </si>
  <si>
    <t>Stock issued for services</t>
  </si>
  <si>
    <t>Legal fees paid by related party</t>
  </si>
  <si>
    <t>Changes in Operating Assets and Liabilities</t>
  </si>
  <si>
    <t>Increase in prepaid expenses</t>
  </si>
  <si>
    <t>Increase accounts payable - unrelated parties</t>
  </si>
  <si>
    <t>Increase in accounts payable - related parties</t>
  </si>
  <si>
    <t>Increase in accrued interest - unrelated parties</t>
  </si>
  <si>
    <t>Increase in accrued interest - related parties</t>
  </si>
  <si>
    <t>Increase in deferred revenue</t>
  </si>
  <si>
    <t>Net cash used for operating activities</t>
  </si>
  <si>
    <t>CASH FLOWS FROM INVESTING ACTIVITIES</t>
  </si>
  <si>
    <t>Net cash provided by investing activities</t>
  </si>
  <si>
    <t>CASH FLOWS FROM FINANCING ACTIVITIES:</t>
  </si>
  <si>
    <t>Proceeds from line of credit to unrelated party</t>
  </si>
  <si>
    <t>Proceeds from line of credit to related party</t>
  </si>
  <si>
    <t>Repayments on line of credit to related party</t>
  </si>
  <si>
    <t>Net cash provided by financing activities</t>
  </si>
  <si>
    <t>Net Increase (Decrease) in Cash</t>
  </si>
  <si>
    <t>Cash at The Beginning of The Period</t>
  </si>
  <si>
    <t>Cash at The End of The Period</t>
  </si>
  <si>
    <t>Non-cash investing and financing activities:</t>
  </si>
  <si>
    <t>Assets acquired in exchange for stock</t>
  </si>
  <si>
    <t>Conversion of related party debt to stock</t>
  </si>
  <si>
    <t>Asset transferred for cancellation of shares</t>
  </si>
  <si>
    <t>Asset acquired for debt</t>
  </si>
  <si>
    <t>Cash paid during the year for:</t>
  </si>
  <si>
    <t>Interest</t>
  </si>
  <si>
    <t>Franchise and income tax</t>
  </si>
  <si>
    <t>1. Organization and Description of Business</t>
  </si>
  <si>
    <t>Organization, Consolidation and Presentation of Financial Statements [Abstract]</t>
  </si>
  <si>
    <t>Organization and Description of Business</t>
  </si>
  <si>
    <t xml:space="preserve">NOTE 1 – ORGANIZATION AND DESCRIPTION
OF BUSINESS On June 3, 2013, Teardroppers, Inc. (the
“Company”), was incorporated under the laws of the state of Nevada. We are in the business of mobile billboard
advertising. We offer to provide billboard advertising space on custom designed "Teardrop Trailers". Teardrop Trailers,
are usually designed for short-period accommodations for vacationers and travelers. Teardrop Trailers are designed to be towed
behind small economy sized vehicles and pickup trucks. </t>
  </si>
  <si>
    <t>2. Summary of Significant Accounting Policies</t>
  </si>
  <si>
    <t>Accounting Policies [Abstract]</t>
  </si>
  <si>
    <t>Summary of Significant Accounting Policies</t>
  </si>
  <si>
    <t>NOTE 2 – SUMMARY OF SIGNIFICANT
ACCOUNTING POLICIES Basis of presentation The Company’s financial statements
have been prepared in accordance with accounting principles generally accepted in the United States of America (“U.S. GAAP”).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management’s assessments of the carrying value of certain assets, useful lives of assets, and related depreciation
and amortization methods applied. Cash equivalents The Company considers all highly liquid
investments with an original maturity of three months or less when purchased to be cash equivalents. At December 31, 2018 and 2017,
the Company had no cash equivalents. Fair value of financial instruments The Company adopted the provisions of FASB
Accounting Standards Codification (“ASC”) 820 (the “Fair Value Topic”) which defines fair value, establishes
a framework for measuring fair value under U.S. GAAP, and expands disclosures about fair value measurements. 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three broad levels. The carrying amount of the Company’s
financial assets and liabilities, such as cash, accounts payable, accrued expenses, and deferred revenue approximate their fair
value because of the short maturity of those instruments. The Company’s loans payable approximates the fair value of such
instruments based upon management’s best estimate of interest rates that would be available to the Company for similar financial
arrangements at December 31, 2018 and 2017. The Company had no assets and/or liabilities
measured at fair value on a recurring basis as of December 31, 2018 and 2017, respectively, using the market and income approaches. Property and equipment Property and equipment are recorded at
cost. Expenditures for major additions and betterments are capitalized. Maintenance and repairs are charged to operations as incurred.
Depreciation is computed by the straight-line method over the assets estimated useful life of three (3) years for equipment, five
(5) years for automobile, and seven (7) years for furniture and fixtures. Upon sale or retirement of property and equipment, the
related cost and accumulated depreciation are removed from the accounts and any gain or loss is reflected in statements of operations. Commitments and contingencies The Company follows subtopic 450-20 of
the FASB ASC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Revenue recognition On January 1, 2018, the Company adopted
the provisions of ASC 606 Revenue from Contracts with Customers, and related Accounting Standards Updates. This new revenue
recognition standard has a five step process: a) Determine whether a contract exists; b) Identify the performance obligations;
c) Determine the transaction price; d) Allocate the transaction price; and e) Recognize revenue when (or as) performance
obligations are satisfied. The impact of the Company’s initial application of ASC 606 did not have a material impact on its
financial statements and disclosures. The primary source of revenue is from the
rental of advertising space on custom designed Teardrop Trailers. The length of the rental agreements varies from one to thirty
days. Customers pay in advance and revenue is recognized based on the number of days of each contract that have expired. For the
years ended December 31, 2018 and 2017, the Company recognized no income from the rental of the trailers. Income taxes The Company follows Section 740-10-30 of
the FASB ASC,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temporary differences are expected to be recovered or settled. Deferred tax assets are reduced
by a valuation allowance to the extent management concludes it is more likely than not that the assets will not be realized. The
effect on deferred tax assets and liabilities of a change in tax rates is recognized in income in the period that includes the
enactment date. The Company adopted section 740-10-25 of
the FASB ASC (“Section 740-10-25”) with regards to uncertainty in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assets and/or liabilities for unrecognized income tax benefits according
to the provisions of Section 740-10-25. Stock-based compensation In December 2004, the FASB issued
FASB ASC No. 718, Compensation – Stock Compensation Equity instruments (“instruments”)
issued to other than employees are recorded on the basis of the fair value of the instruments, as required by ASC No.
718. FASB ASC No. 505, Equity Based Payments to Non-Employees Net income (loss) per share The Company computes basic and diluted
earnings per share amounts pursuant to ASC 260-10-45.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re were no potentially dilutive shares
outstanding as of December 31, 2018, and December 31, 2017, respectively. Subsequent events The Company follows the guidance in ASC
855-10-50 for the disclosure of subsequent events. The Company will evaluate subsequent events through the date when the financial
statements were issued.</t>
  </si>
  <si>
    <t>3. Going Concern</t>
  </si>
  <si>
    <t>Going Concern</t>
  </si>
  <si>
    <t>NOTE 3 – GOING CONCERN The Company's financial statements have
been prepared on a going concern basis, which contemplates the realization of assets and satisfaction of liabilities in the normal
course of business. The financial statements do not include any adjustment relating to recoverability and classification of recorded
amounts of assets and liabilities that might be necessary should the Company be unable to continue as a going concern. The Company has incurred losses from operations,
has negative working capital, and has a minimum cash balance available for payment of ongoing operating expenses. Its continued
existence is dependent upon its ability to continue to execute its operating plan and to obtain additional debt or equity financing.
There can be no assurance the necessary debt or equity financing will be available, or will be available on terms acceptable to
the Company.</t>
  </si>
  <si>
    <t>4. Property and Equipment</t>
  </si>
  <si>
    <t>Property, Plant and Equipment [Abstract]</t>
  </si>
  <si>
    <t>NOTE 4 – PROPERTY &amp; EQUIPMENT Property and equipment consists of the
following at December 31, 2018 and 2017:
December 31, 2018 December 31, 2017
Property and equipment, net $ 288,089 $ 254,000
Less: accumulated depreciation (71,125 ) (24,858 )
Property and equipment, net $ 216,964 $ 229,142 Depreciation expense
for the years ended December 31, 2018 and 2017 was $51,467 and $22,650 respectively. In February 2017, the Company purchased
a 1971 Chevrolet Corvette for use in the business operations. The vehicle was acquired from the majority shareholder in exchange
for 160,000 shares of stock valued at $.15 per share, for a total of $24,000. On April 15, 2017, the Company purchased
a 1995 Featherlite trailer for use in the business operations. The trailer was purchased from a shareholder in exchange for 300,000
shares valued at $.20 per share, for a total of $60,000. In October 2017, the Company purchased
a NASCAR hauler for $165,000. The cost will be paid in monthly installments beginning March 2018. See Note 5 for additional details. On March 1, 2018, the Company purchased
a 2013 Ford F-150 truck from a related party for use in the business operations at a cost of $28,000. The vehicle was acquired
from the father of the majority shareholder. The debt was immediately converted into 140,000 shares of stock at $.20 per share. On December 22, 2018, the Company acquired
a Ford F-150 truck for use in the business operations from the majority shareholder. The agreement was in the form of a long-term
lease and was recorded at $30,089, the net present value of the lease payments. See Note 7 for additional details.</t>
  </si>
  <si>
    <t>5. Loan Payable</t>
  </si>
  <si>
    <t>Debt Disclosure [Abstract]</t>
  </si>
  <si>
    <t>Loan Payable</t>
  </si>
  <si>
    <t>NOTE 5 – LOAN PAYABLE During 2014, the Company entered
into a loan agreement with Gemini Southern, LLC whereby the monies paid to the Company by Gemini Southern, LLC pursuant to
the consulting agreement dated September 20, 2013. The balance will be paid back with interest commencing on January 1, 2015
at a rate of 10% per annum with a maturity date of December 12, 2018. On April 1, 2018, the balance of the debt, $525,000,
was converted into 4,375,000 of common stock. As of December 31,
2018, and 2017, the loan amount was $0 and $450,000, respectively. The Company recorded accrued interest on this loan of
$145,632 and $139,250 as of December 31, 2018 and 2017, respectively. The accrued interest was not part of the conversion
agreement and continues to be reflected as a liability. Effective April 1, 2018, the line of credit is considered related
party debt. See Note 6 for details of the transactions.</t>
  </si>
  <si>
    <t>6. Line of Credit from Related Party</t>
  </si>
  <si>
    <t>Line of Credit from Related Party</t>
  </si>
  <si>
    <t>NOTE 6 – LINE OF CREDIT
FROM RELATED PARTY On February 25, 2014, the Company entered
into a line of credit with DEVCAP Partners, LLC, a California limited liability company, for an amount up to $450,000 with a maturity
date of December 31, 2019, bearing interest of 10%. On July 5, 2017, $142,000 of the balance due was converted into 2,840,000
shares of stock valued at $.05 per share. As of December 31, 2018, and 2017, the balance of the line of credit was $695 and $49,750,
respectively. The Company owes accrued interest of $9,820 and $8,667 at December 31, 2018 and 2017, respectively. On August 13, 2015, the company entered
into a line of credit with General Pacific Partners, LLC, a California limited liability company, for an amount up to $450,000.
The line of credit is a demand loan bearing interest of 10% per annum. General Pacific Partners, LLC is a related party to the
Company as it is owned by a majority shareholder of the Company. On July 5, 2017, the balance of $25,000 was converted into 500,000
shares of stock valued at $.05 per share. The balance of the line of credit was $0 as of December 31, 2018, and 2017. The Company
owes accrued interest of $4,732 as of December 31, 2018 and 2017, respectively. During 2014, the Company entered into
a line of credit agreement with Gemini Southern, LLC. On April 1, 2018, the Company converted $525,000 of debt owed to Gemini
Southern, LLC into 4,375,000 shares of stock. Gemini Southern, LLC will be treated as a related party for all activity from the
date of the conversion forward. The line of credit is a demand loan with a maximum of $450,000 bearing interest at 10%, maturing
December 2019. As of December 31, 2018, the balance due on the line was $225,000. The Company recorded $4,015 accrued interest
at December 31, 2018.</t>
  </si>
  <si>
    <t>7. Long-term Liabilities- Related Party</t>
  </si>
  <si>
    <t>Long-term Liabilities- Related Party</t>
  </si>
  <si>
    <t xml:space="preserve">NOTE 7 – LONG-TERM LIABILITIES
– RELATED PARTY On October 1, 2017, the Company acquired
from Gemini Southern, LLC a 2006 Ultra-Comp 53” NASCAR type vehicle transport hauler (the “Hauler”) to be used
for promotional / advertising services. The purchase price of the Hauler was $165,000. The Company paid for the Hauler with a
promissory note (the “Hauler Note”). The Hauler Note bears interest at 12% per annum and is payable as follows: (i)
interest only from October 1, 2017 through February 28, 2018; (ii) $ $3,670 per month from March 1, 2018 through February 28,
2022; and $45,000 on February 1, 2022. The trailer is collateral for the promissory note. The balance of the loan was $143,866
and $165,000 as of December 31, 2018 and 2017, respectively. Accrued interest was $0 and $4,950 at December 31, 2018 and December
31, 2017, respectively. Principal payments for the next five years
will be as follows:
2019 $ 28,299
2020 31,888
2021 35,932
2022 47,747
2023 –
Total $ 143,866 On December 22, 2018, the Company
leased a vehicle from the majority shareholder. The term of the lease is 84 months with payments of $423 per month. At the
end of the lease the Company can purchase the vehicle for $2,500. As of December 31, 2018, it is reasonably expected that the
Company will exercise the purchase option. The value of the asset and corresponding liability at the date of inception was
$30,089, the net present value of the lease payments, including the purchase option, using an interest rate of 6.649% in
accordance with the provisions of ASC 842. Principal payments for the next five years
will be as follows:
2019 $ 3,202
2020 3,422
2021 3,656
2022 3,907
2023 4,175
Total $ 18,362 </t>
  </si>
  <si>
    <t>8. Other Related Party Transactions</t>
  </si>
  <si>
    <t>Related Party Transactions [Abstract]</t>
  </si>
  <si>
    <t>Other Related Party Transactions</t>
  </si>
  <si>
    <t>NOTE 8 – OTHER RELATED PARTY
TRANSACTIONS Line of credit from related parties The Company has two line of credit agreements
with related parties. DEVCAP Partners, LLC is also the majority shareholder in the Company. General Pacific Partners, LLC is owned
by the party that owns DEVCAP Partners, LLC. See Note 6 for further disclosure. Consulting expense to related party
(DEVCAP Partners, LLC) On January 1, 2014, the Company executed
a three-year consulting agreement with DEVCAP Partners, LLC, (“DEVCAP”), whereby the Company agreed to pay $7,500
a month for consulting services to be provided to the Company such as marketing, architectural development, accounting, finance,
corporate structure and tax planning. The Company recorded consulting fee expense of $90,000 for each of the years ended December
31, 2018 and 2017. The amount due but unpaid at December 31, 2018 and 2017 was $230,288 and $187,500, respectively and is included
on the balance sheet as accounts payable- related parties. Consulting expense to related party
(Ray Gerrity) On January 1, 2014, the Company entered
into a verbal consulting agreement with its Chief Executive Officer, Ray Gerrity, whereby the Company agreed to pay $2,500 per
quarter for consulting services related to his duties as Chief Executive Officer. For the years ended December 31, 2018 and 2017,
the Company recorded consulting fee expense of $2,500 and 10,000, respectively. The amount due but unpaid was $32,500 and $30,000
at December 31, 2018 and 2017, respectively, and was included on the balance sheet as accounts payable - related parties. Ray
Gerrity resigned his position effective March 31, 2018. Consulting expense to related party
(Robert Wilson) On January 1, 2014, the Company entered
into a verbal consulting agreement with its Chief Financial Officer, Robert Wilson, whereby the Company agreed to pay $2,500 per
quarter for consulting services related to his duties as Chief Financial Officer. The Company accrued $2,500 for the first quarter
of 2017. Mr. Wilson resigned effective April 1, 2017. For the years ended December 31, 2018 and 2017, the Company recorded consulting
fee expense of $0 and $2,500, respectively. The amount due but unpaid was $17,500 at December 31, 2018 and 2017, respectively,
and was included on the balance sheet as accounts payable - related parties. Purchase of equipment from related
parties On February 14, 2017, the Company
purchased a 1971 Chevrolet Corvette for use in the business operations. The vehicle was acquired from the majority shareholder
in exchange for 160,000 shares of stock valued at $0.15 per share, for a total of $24,000. On February 22, 2018, the vehicle was
sold to DEVCAP Partners, LLC for cancellation of the shares. The cancellation of the shares was valued at the net book value of
the vehicle, $18,800. On April 15, 2017, the Company purchased
a 1995 Featherlite trailer for use in the business operations. The trailer was purchased from a shareholder in exchange for 300,000
shares valued at $0.20 per share, for a total of $60,000. On March 1, 2018, the Company purchased
a 2013 Ford F-150 truck from a related party for use in the business operations at a cost of $28,000. The vehicle was acquired
from the father of the majority shareholder. The debt was immediately converted into 140,000 shares of stock at $.20 per share. On December 22, 2018, the Company acquired
a 2018 Ford F-150 truck for use in the business operations from the majority shareholder. The purchase was in the form of a long-term
lease and was recorded at $30,089, the net present value of the lease payments. See Note 7 for additional details. Other related party transactions On October 1, 2018, 15,000 shares of common
stock were issued to Larry Krough, CEO of the Company for services rendered. The shares were valued at $15,000.</t>
  </si>
  <si>
    <t>9. Stockholders' Deficit</t>
  </si>
  <si>
    <t>Equity [Abstract]</t>
  </si>
  <si>
    <t>Stockholders' Deficit</t>
  </si>
  <si>
    <t>NOTE 9 – STOCKHOLDERS’
DEFICIT The Company is authorized to issue
up to 200,000,000 shares of common stock and 20,000,000 shares of preferred stock, both $0.001 par value. On February 14, 2017, the Company purchased
a 1971 Chevrolet Corvette for use in the business operations. The vehicle was acquired from the majority shareholder in exchange
for 160,000 shares of stock valued at $0.15 per share, for a total of $24,000. On April 15, 2017, the Company purchased
a 1995 Featherlite trailer for use in the business operations. The trailer was purchased from a shareholder in exchange for 300,000
shares valued at $0.20 per share, for a total of $60,000. On July 5, 2017, the Company converted
$142,000 of related party debt owed to DEVCAP Partners, LLC into 2,840,000 shares of stock valued at $0.05 per share. On July 5, 2017, the Company converted
$25,000 of related party debt owed to General Pacific Partners, LLC into 500,000 shares of stock valued at $0.05 per share. On February 22, 2018, the Company sold
a 1971 Corvette in exchange for the cancellation of 160,000 shares of stock. On March 1, 2018, the Company converted
$28,000 of related party accounts payable into 140,000 shares of stock at $.20 per share. On April 1, 2018, Gemini Southern, LLC
converted a loan payable to them into stock at $.12 per share. The loan amount was $525,000 and converted into 4,375,000 shares
of restricted common stock. Gemini Southern cannot sell, pledge or transfer the shares for one year from the date of the conversion. On October 1, 2018, 15,000 shares of common
stock were issued to Larry Krough, CEO of the Company for services rendered. The shares were valued at $15,000.</t>
  </si>
  <si>
    <t>10. Income Taxes</t>
  </si>
  <si>
    <t>Income Tax Disclosure [Abstract]</t>
  </si>
  <si>
    <t>Income Taxes</t>
  </si>
  <si>
    <t>NOTE 10 - INCOME TAXES Current income taxes are based upon the
year’s income taxable for federal and state tax reporting purposes. Deferred income taxes (benefits) are provided for certain
income and expenses, which are recognized in different periods for tax and financial reporting purposes. Deferred tax assets and liabilities are
computed for differences between the financial statements and tax bases of assets and liabilities that will result in taxable or
deductible amounts in the future based on enacted tax laws and rates applicable to the period in which the differences are expected
to affect taxable income. Legislation passed in December 2017 changed the tax rate on corporate income for tax years beginning
in 2018 to 21% at all levels of income. This new rate is used to determine the deferred tax effect in future years. The Company’s
deferred income taxes arise from the temporary differences between financial statement and income tax recognition of net operating
losses. These loss carryovers would be limited under the Internal Revenue Code should a significant change in ownership occur within
a three-year period. In 2018 and 2017, the Company’s tax losses were reduced by accrued expenses to related parties which
are not recognized for tax purposes until paid. At December 31, 2018 and 2017,
the Company had net operating loss carryforwards of approximately $1,304,000 and $984,000, respectively, which begin to expire
in 2033. Deferred tax assets consisted
of the following:
2018 2017
Net operating loss carryforwards $ 273,900 $ 206,800
Share based compensation 7,200 7,200
Accounts payable, related party 62,881 49,326
Other deferred tax items 4,166 6,150
Valuation allowance (348,147 ) (269,476 )
Total deferred tax assets $ – $ – The ultimate realization of deferred tax
assets is dependent upon the generation of future taxable income during the periods in which those temporary differences become
deductible. Management considers the scheduled reversal of deferred tax liabilities, the projected future taxable income and tax
planning strategies in making this assessment. Based on management’s analysis, they concluded not to retain a deferred tax
asset since it is uncertain whether the Company can utilize this asset in future periods. Therefore, they have established a full
reserve against this asset. The change in the valuation allowance in 2018 and 2017 was $67,100 and $43,100, respectively. A reconciliation of the expected tax computed
at the U.S. statutory federal income tax rate to the total benefit for income taxes at December 31, 2018 and 2017 is as follows:
2018 2017
Expected tax at 21% $ (67,100 ) $ (43,100 )
Change caused by change in federal tax rate – (66,671 )
Change in valuation allowance 67,100 109,771
Provision for income taxes $ – $ – The Company’s continuing practice
is to recognize interest and/or penalties related to income tax matters in income tax expense. As of December 31, 2018, and
2017, the Company had no accrued interest and penalties related to uncertain tax positions. The Company is subject to taxation in the
U.S. and California. Tax years for 2013 and forward are subject to examination by tax authorities. The Company is not currently
under examination by any tax authority. Management has evaluated tax positions
in accordance with FASB ASC 740, and has not identified any tax positions, other than those discussed above, that require disclosure.</t>
  </si>
  <si>
    <t>11. Subsequent Events</t>
  </si>
  <si>
    <t>Subsequent Events [Abstract]</t>
  </si>
  <si>
    <t>Subsequent Events</t>
  </si>
  <si>
    <t>NOTE 11 – SUBSEQUENT EVENTS Management
has evaluated subsequent events pursuant to the requirements of ASC Topic 855 and has determined that no material subsequent events
exist requiring disclosure, except as follows: On January 9, 2019, the Company leased
a 2018 Ford F-150 truck for a term of two years at $425 per month. The truck was acquired December 22, 2018 from the majority shareholder
as described in Notes 4 and 7. The lessee is an outside consultant for the Company.</t>
  </si>
  <si>
    <t>2. Summary of Significant Accounting Policies (Policies)</t>
  </si>
  <si>
    <t>Basis of presentation</t>
  </si>
  <si>
    <t>Basis of presentation The Company’s financial statements
have been prepared in accordance with accounting principles generally accepted in the United States of America (“U.S. GAAP”).</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management’s assessments of the carrying value of certain assets, useful lives of assets, and related depreciation
and amortization methods applied.</t>
  </si>
  <si>
    <t>Cash equivalents</t>
  </si>
  <si>
    <t>Cash equivalents The Company considers all highly liquid
investments with an original maturity of three months or less when purchased to be cash equivalents. At December 31, 2018 and 2017,
the Company had no cash equivalents.</t>
  </si>
  <si>
    <t>Fair value of financial instruments</t>
  </si>
  <si>
    <t>Fair value of financial instruments The Company adopted the provisions of FASB
Accounting Standards Codification (“ASC”) 820 (the “Fair Value Topic”) which defines fair value, establishes
a framework for measuring fair value under U.S. GAAP, and expands disclosures about fair value measurements. 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three broad levels. The carrying amount of the Company’s
financial assets and liabilities, such as cash, accounts payable, accrued expenses, and deferred revenue approximate their fair
value because of the short maturity of those instruments. The Company’s loans payable approximates the fair value of such
instruments based upon management’s best estimate of interest rates that would be available to the Company for similar financial
arrangements at December 31, 2018 and 2017. The Company had no assets and/or liabilities
measured at fair value on a recurring basis as of December 31, 2018 and 2017, respectively, using the market and income approaches.</t>
  </si>
  <si>
    <t>Property and equipment</t>
  </si>
  <si>
    <t>Property and equipment Property and equipment are recorded at
cost. Expenditures for major additions and betterments are capitalized. Maintenance and repairs are charged to operations as incurred.
Depreciation is computed by the straight-line method over the assets estimated useful life of three (3) years for equipment, five
(5) years for automobile, and seven (7) years for furniture and fixtures. Upon sale or retirement of property and equipment, the
related cost and accumulated depreciation are removed from the accounts and any gain or loss is reflected in statements of operations.</t>
  </si>
  <si>
    <t>Commitments and contingencies</t>
  </si>
  <si>
    <t xml:space="preserve">Commitments and contingencies The Company follows subtopic 450-20 of
the FASB ASC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
  </si>
  <si>
    <t>Revenue recognition</t>
  </si>
  <si>
    <t>Revenue recognition On January 1, 2018, the Company adopted
the provisions of ASC 606 Revenue from Contracts with Customers, and related Accounting Standards Updates. This new revenue
recognition standard has a five step process: a) Determine whether a contract exists; b) Identify the performance obligations;
c) Determine the transaction price; d) Allocate the transaction price; and e) Recognize revenue when (or as) performance
obligations are satisfied. The impact of the Company’s initial application of ASC 606 did not have a material impact on its
financial statements and disclosures. The primary source of revenue is from the
rental of advertising space on custom designed Teardrop Trailers. The length of the rental agreements varies from one to thirty
days. Customers pay in advance and revenue is recognized based on the number of days of each contract that have expired. For the
years ended December 31, 2018 and 2017, the Company recognized no income from the rental of the trailers.</t>
  </si>
  <si>
    <t>Income taxes</t>
  </si>
  <si>
    <t>Income taxes The Company follows Section 740-10-30 of
the FASB ASC,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temporary differences are expected to be recovered or settled. Deferred tax assets are reduced
by a valuation allowance to the extent management concludes it is more likely than not that the assets will not be realized. The
effect on deferred tax assets and liabilities of a change in tax rates is recognized in income in the period that includes the
enactment date. The Company adopted section 740-10-25 of
the FASB ASC (“Section 740-10-25”) with regards to uncertainty in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assets and/or liabilities for unrecognized income tax benefits according
to the provisions of Section 740-10-25.</t>
  </si>
  <si>
    <t>Stock-based compensation</t>
  </si>
  <si>
    <t>Stock-based compensation In December 2004, the FASB issued
FASB ASC No. 718, Compensation – Stock Compensation Equity instruments (“instruments”)
issued to other than employees are recorded on the basis of the fair value of the instruments, as required by ASC No.
718. FASB ASC No. 505, Equity Based Payments to Non-Employees</t>
  </si>
  <si>
    <t>Net income (loss) per share</t>
  </si>
  <si>
    <t>Net income (loss) per share The Company computes basic and diluted
earnings per share amounts pursuant to ASC 260-10-45.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re were no potentially dilutive shares
outstanding as of December 31, 2018, and December 31, 2017, respectively.</t>
  </si>
  <si>
    <t>Subsequent events</t>
  </si>
  <si>
    <t>Subsequent events The Company follows the guidance in ASC
855-10-50 for the disclosure of subsequent events. The Company will evaluate subsequent events through the date when the financial
statements were issued.</t>
  </si>
  <si>
    <t>4. Property and Equipment (Tables)</t>
  </si>
  <si>
    <t xml:space="preserve">Property and equipment consists of the
following at December 31, 2018 and 2017:
December 31, 2018 December 31, 2017
Property and equipment, net $ 288,089 $ 254,000
Less: accumulated depreciation (71,125 ) (24,858 )
Property and equipment, net $ 216,964 $ 229,142 </t>
  </si>
  <si>
    <t>7. Long-term Liabilities- Related Party (Tables)</t>
  </si>
  <si>
    <t>Hauler [Member]</t>
  </si>
  <si>
    <t>Maturity of Long-term Debt</t>
  </si>
  <si>
    <t xml:space="preserve">2019 $ 28,299
2020 31,888
2021 35,932
2022 47,747
2023 –
Total $ 143,866 </t>
  </si>
  <si>
    <t>Other Vehicle [Member]</t>
  </si>
  <si>
    <t xml:space="preserve">2019 $ 3,202
2020 3,422
2021 3,656
2022 3,907
2023 4,175
Total $ 18,362 </t>
  </si>
  <si>
    <t>10. Income Taxes (Tables)</t>
  </si>
  <si>
    <t>Deferred tax assets (liabilities)</t>
  </si>
  <si>
    <t xml:space="preserve">2018 2017
Net operating loss carryforwards $ 273,900 $ 206,800
Share based compensation 7,200 7,200
Accounts payable, related party 62,881 49,326
Other deferred tax items 4,166 6,150
Valuation allowance (348,147 ) (269,476 )
Total deferred tax assets $ – $ – </t>
  </si>
  <si>
    <t>Reconcilation of income taxes</t>
  </si>
  <si>
    <t xml:space="preserve">2018 2017
Expected tax at 21% $ (67,100 ) $ (43,100 )
Change caused by change in federal tax rate – (66,671 )
Change in valuation allowance 67,100 109,771
Provision for income taxes $ – $ – </t>
  </si>
  <si>
    <t>2. Summary of Significant Accounting Policies (Details Narrative) - USD ($)</t>
  </si>
  <si>
    <t>Fair value of assets/liabilities</t>
  </si>
  <si>
    <t>Potentially dilutive shares outstanding</t>
  </si>
  <si>
    <t>Equipment [Member]</t>
  </si>
  <si>
    <t>Property and equipment estimated useful lives</t>
  </si>
  <si>
    <t>p3y</t>
  </si>
  <si>
    <t>Automobiles [Member]</t>
  </si>
  <si>
    <t>p5y</t>
  </si>
  <si>
    <t>Furniture and Fixtures [Member]</t>
  </si>
  <si>
    <t>p7y</t>
  </si>
  <si>
    <t>4. Property and Equipment (Details) - USD ($)</t>
  </si>
  <si>
    <t>Property and equipment, gross</t>
  </si>
  <si>
    <t>4. Property and Equipment (Details Narrative) - USD ($)</t>
  </si>
  <si>
    <t>Depreciation expense</t>
  </si>
  <si>
    <t>Vehicle purchased</t>
  </si>
  <si>
    <t>Proceeds from sale of vehicle</t>
  </si>
  <si>
    <t>Stock issued for purchase of vehicle, value</t>
  </si>
  <si>
    <t>1971 Chevrolet Corvette [Member]</t>
  </si>
  <si>
    <t>Stock issued for purchase of vehicle, shares</t>
  </si>
  <si>
    <t>1995 Featherlite Trailer [Member]</t>
  </si>
  <si>
    <t>NASCAR hauler [Member]</t>
  </si>
  <si>
    <t>Additions to property and equipment</t>
  </si>
  <si>
    <t>Ford F-150 [Member]</t>
  </si>
  <si>
    <t>5. Loan Payable (Details Narrative) - USD ($)</t>
  </si>
  <si>
    <t>Loan balance</t>
  </si>
  <si>
    <t>Gemini Southern [Member]</t>
  </si>
  <si>
    <t>Debt converted, amount converted</t>
  </si>
  <si>
    <t>Debt converted, shares issued</t>
  </si>
  <si>
    <t>Accrued interest</t>
  </si>
  <si>
    <t>6. Line of Credit from Related Party (Details Narrative) - USD ($)</t>
  </si>
  <si>
    <t>6 Months Ended</t>
  </si>
  <si>
    <t>Jul. 05, 2017</t>
  </si>
  <si>
    <t>Credit line balance</t>
  </si>
  <si>
    <t>DEVCAP Partners, LLC [Member]</t>
  </si>
  <si>
    <t>Line of credit maximum amount</t>
  </si>
  <si>
    <t>Maturity date</t>
  </si>
  <si>
    <t>Dec. 31,
		2019</t>
  </si>
  <si>
    <t>Interest rate</t>
  </si>
  <si>
    <t>10.00%</t>
  </si>
  <si>
    <t>General Pacific Partners, LLC [Member]</t>
  </si>
  <si>
    <t>7. Long-Term Liabilities - Related Party (Details)</t>
  </si>
  <si>
    <t>Dec. 31, 2018USD ($)</t>
  </si>
  <si>
    <t>Future minimum principal payment 2019</t>
  </si>
  <si>
    <t>Future minimum principal payment 2020</t>
  </si>
  <si>
    <t>Future minimum principal payment 2021</t>
  </si>
  <si>
    <t>Future minimum principal payment 2022</t>
  </si>
  <si>
    <t>Future minimum principal payment 2023</t>
  </si>
  <si>
    <t>Future minimum principal payment total</t>
  </si>
  <si>
    <t>7. Long-term Liabilities- Related Party (Details Narrative) - USD ($)</t>
  </si>
  <si>
    <t>Hauler Note [Member]</t>
  </si>
  <si>
    <t>Debt face amount</t>
  </si>
  <si>
    <t>Debt stated interest rate</t>
  </si>
  <si>
    <t>12.00%</t>
  </si>
  <si>
    <t>Note payable balance</t>
  </si>
  <si>
    <t>Lease interest rate</t>
  </si>
  <si>
    <t>6.649%</t>
  </si>
  <si>
    <t>Capital lease amount</t>
  </si>
  <si>
    <t>8. Other Related Party Transactions (Details Narrative) - USD ($)</t>
  </si>
  <si>
    <t>9 Months Ended</t>
  </si>
  <si>
    <t>Oct. 01, 2018</t>
  </si>
  <si>
    <t>Consulting fees to related party</t>
  </si>
  <si>
    <t>Ray Gerrity [Member]</t>
  </si>
  <si>
    <t>Robert Wilson [Member]</t>
  </si>
  <si>
    <t>Larry Krough [Member]</t>
  </si>
  <si>
    <t>9. Stockholders' Deficit (Details Narrative) - USD ($)</t>
  </si>
  <si>
    <t>2 Months Ended</t>
  </si>
  <si>
    <t>3 Months Ended</t>
  </si>
  <si>
    <t>4 Months Ended</t>
  </si>
  <si>
    <t>Mar. 01, 2018</t>
  </si>
  <si>
    <t>Feb. 22, 2018</t>
  </si>
  <si>
    <t>Feb. 14, 2017</t>
  </si>
  <si>
    <t>Apr. 01, 2018</t>
  </si>
  <si>
    <t>Apr. 15, 2017</t>
  </si>
  <si>
    <t>Corvette [Member]</t>
  </si>
  <si>
    <t>Featherlite [Member]</t>
  </si>
  <si>
    <t>Accounts Payable Related Party [Member]</t>
  </si>
  <si>
    <t>10. Income Taxes (Details - Deferred tax assets) - USD ($)</t>
  </si>
  <si>
    <t>Net operating loss carryforwards</t>
  </si>
  <si>
    <t>Share based compensation</t>
  </si>
  <si>
    <t>Accounts payable, related party</t>
  </si>
  <si>
    <t>Other deferred tax items</t>
  </si>
  <si>
    <t>Valuation allowance</t>
  </si>
  <si>
    <t>Total deferred tax assets</t>
  </si>
  <si>
    <t>10. Income Taxes (Details - Income tax provision) - USD ($)</t>
  </si>
  <si>
    <t>Expected tax rate</t>
  </si>
  <si>
    <t>21.00%</t>
  </si>
  <si>
    <t>Expected tax at tax rate</t>
  </si>
  <si>
    <t>Change caused by change in federal tax rate</t>
  </si>
  <si>
    <t>Change in valuation allowance</t>
  </si>
  <si>
    <t>Provision for income taxes</t>
  </si>
  <si>
    <t>10. Income Taxes (Details Narrative) - USD ($)</t>
  </si>
  <si>
    <t>Net operating loss carryforward</t>
  </si>
  <si>
    <t>NOL beginning expiration date</t>
  </si>
  <si>
    <t>Dec. 31,
		2033</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2200000</v>
      </c>
    </row>
    <row r="15" spans="1:4">
      <c r="A15" s="4" t="s">
        <v>26</v>
      </c>
      <c r="C15" s="6" t="n">
        <v>45920000</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15</v>
      </c>
    </row>
    <row r="21" spans="1:4">
      <c r="A21" s="4" t="s">
        <v>35</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42</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67</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80"/>
  </cols>
  <sheetData>
    <row r="1" spans="1:2">
      <c r="A1" s="1" t="s">
        <v>192</v>
      </c>
      <c r="B1" s="2" t="s">
        <v>1</v>
      </c>
    </row>
    <row r="2" spans="1:2">
      <c r="B2" s="2" t="s">
        <v>2</v>
      </c>
    </row>
    <row r="3" spans="1:2">
      <c r="A3" s="3" t="s">
        <v>157</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164</v>
      </c>
    </row>
    <row r="4" spans="1:2">
      <c r="A4" s="4" t="s">
        <v>201</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71858</v>
      </c>
      <c r="C3" s="5" t="n">
        <v>40027</v>
      </c>
    </row>
    <row r="4" spans="1:3">
      <c r="A4" s="4" t="s">
        <v>40</v>
      </c>
      <c r="B4" s="6" t="n">
        <v>6641</v>
      </c>
      <c r="C4" s="6" t="n">
        <v>0</v>
      </c>
    </row>
    <row r="5" spans="1:3">
      <c r="A5" s="4" t="s">
        <v>41</v>
      </c>
      <c r="B5" s="6" t="n">
        <v>78499</v>
      </c>
      <c r="C5" s="6" t="n">
        <v>40027</v>
      </c>
    </row>
    <row r="6" spans="1:3">
      <c r="A6" s="4" t="s">
        <v>42</v>
      </c>
      <c r="B6" s="6" t="n">
        <v>288089</v>
      </c>
      <c r="C6" s="6" t="n">
        <v>254000</v>
      </c>
    </row>
    <row r="7" spans="1:3">
      <c r="A7" s="4" t="s">
        <v>43</v>
      </c>
      <c r="B7" s="6" t="n">
        <v>-71125</v>
      </c>
      <c r="C7" s="6" t="n">
        <v>-24858</v>
      </c>
    </row>
    <row r="8" spans="1:3">
      <c r="A8" s="4" t="s">
        <v>44</v>
      </c>
      <c r="B8" s="6" t="n">
        <v>216964</v>
      </c>
      <c r="C8" s="6" t="n">
        <v>229142</v>
      </c>
    </row>
    <row r="9" spans="1:3">
      <c r="A9" s="4" t="s">
        <v>45</v>
      </c>
      <c r="B9" s="6" t="n">
        <v>295463</v>
      </c>
      <c r="C9" s="6" t="n">
        <v>269169</v>
      </c>
    </row>
    <row r="10" spans="1:3">
      <c r="A10" s="3" t="s">
        <v>46</v>
      </c>
    </row>
    <row r="11" spans="1:3">
      <c r="A11" s="4" t="s">
        <v>47</v>
      </c>
      <c r="B11" s="6" t="n">
        <v>187862</v>
      </c>
      <c r="C11" s="6" t="n">
        <v>139987</v>
      </c>
    </row>
    <row r="12" spans="1:3">
      <c r="A12" s="4" t="s">
        <v>48</v>
      </c>
      <c r="B12" s="6" t="n">
        <v>280288</v>
      </c>
      <c r="C12" s="6" t="n">
        <v>234885</v>
      </c>
    </row>
    <row r="13" spans="1:3">
      <c r="A13" s="4" t="s">
        <v>49</v>
      </c>
      <c r="B13" s="6" t="n">
        <v>14500</v>
      </c>
      <c r="C13" s="6" t="n">
        <v>14500</v>
      </c>
    </row>
    <row r="14" spans="1:3">
      <c r="A14" s="4" t="s">
        <v>50</v>
      </c>
      <c r="B14" s="6" t="n">
        <v>16000</v>
      </c>
      <c r="C14" s="6" t="n">
        <v>0</v>
      </c>
    </row>
    <row r="15" spans="1:3">
      <c r="A15" s="4" t="s">
        <v>51</v>
      </c>
      <c r="B15" s="6" t="n">
        <v>31501</v>
      </c>
      <c r="C15" s="6" t="n">
        <v>21134</v>
      </c>
    </row>
    <row r="16" spans="1:3">
      <c r="A16" s="4" t="s">
        <v>52</v>
      </c>
      <c r="B16" s="6" t="n">
        <v>0</v>
      </c>
      <c r="C16" s="6" t="n">
        <v>450000</v>
      </c>
    </row>
    <row r="17" spans="1:3">
      <c r="A17" s="4" t="s">
        <v>53</v>
      </c>
      <c r="B17" s="6" t="n">
        <v>145632</v>
      </c>
      <c r="C17" s="6" t="n">
        <v>139250</v>
      </c>
    </row>
    <row r="18" spans="1:3">
      <c r="A18" s="4" t="s">
        <v>54</v>
      </c>
      <c r="B18" s="6" t="n">
        <v>225695</v>
      </c>
      <c r="C18" s="6" t="n">
        <v>49750</v>
      </c>
    </row>
    <row r="19" spans="1:3">
      <c r="A19" s="4" t="s">
        <v>55</v>
      </c>
      <c r="B19" s="6" t="n">
        <v>19566</v>
      </c>
      <c r="C19" s="6" t="n">
        <v>13399</v>
      </c>
    </row>
    <row r="20" spans="1:3">
      <c r="A20" s="4" t="s">
        <v>56</v>
      </c>
      <c r="B20" s="6" t="n">
        <v>921044</v>
      </c>
      <c r="C20" s="6" t="n">
        <v>1062905</v>
      </c>
    </row>
    <row r="21" spans="1:3">
      <c r="A21" s="4" t="s">
        <v>57</v>
      </c>
      <c r="B21" s="6" t="n">
        <v>142031</v>
      </c>
      <c r="C21" s="6" t="n">
        <v>143866</v>
      </c>
    </row>
    <row r="22" spans="1:3">
      <c r="A22" s="4" t="s">
        <v>58</v>
      </c>
      <c r="B22" s="6" t="n">
        <v>1063075</v>
      </c>
      <c r="C22" s="6" t="n">
        <v>1206771</v>
      </c>
    </row>
    <row r="23" spans="1:3">
      <c r="A23" s="3" t="s">
        <v>59</v>
      </c>
    </row>
    <row r="24" spans="1:3">
      <c r="A24" s="4" t="s">
        <v>60</v>
      </c>
      <c r="B24" s="6" t="n">
        <v>0</v>
      </c>
      <c r="C24" s="6" t="n">
        <v>0</v>
      </c>
    </row>
    <row r="25" spans="1:3">
      <c r="A25" s="4" t="s">
        <v>61</v>
      </c>
      <c r="B25" s="6" t="n">
        <v>45920</v>
      </c>
      <c r="C25" s="6" t="n">
        <v>41550</v>
      </c>
    </row>
    <row r="26" spans="1:3">
      <c r="A26" s="4" t="s">
        <v>62</v>
      </c>
      <c r="B26" s="6" t="n">
        <v>828558</v>
      </c>
      <c r="C26" s="6" t="n">
        <v>283728</v>
      </c>
    </row>
    <row r="27" spans="1:3">
      <c r="A27" s="4" t="s">
        <v>63</v>
      </c>
      <c r="B27" s="6" t="n">
        <v>-1642090</v>
      </c>
      <c r="C27" s="6" t="n">
        <v>-1262880</v>
      </c>
    </row>
    <row r="28" spans="1:3">
      <c r="A28" s="4" t="s">
        <v>64</v>
      </c>
      <c r="B28" s="6" t="n">
        <v>-767612</v>
      </c>
      <c r="C28" s="6" t="n">
        <v>-937602</v>
      </c>
    </row>
    <row r="29" spans="1:3">
      <c r="A29" s="4" t="s">
        <v>65</v>
      </c>
      <c r="B29" s="5" t="n">
        <v>295463</v>
      </c>
      <c r="C29" s="5" t="n">
        <v>2691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74"/>
  </cols>
  <sheetData>
    <row r="1" spans="1:2">
      <c r="A1" s="1" t="s">
        <v>217</v>
      </c>
      <c r="B1" s="2" t="s">
        <v>1</v>
      </c>
    </row>
    <row r="2" spans="1:2">
      <c r="B2" s="2" t="s">
        <v>2</v>
      </c>
    </row>
    <row r="3" spans="1:2">
      <c r="A3" s="4" t="s">
        <v>218</v>
      </c>
    </row>
    <row r="4" spans="1:2">
      <c r="A4" s="4" t="s">
        <v>219</v>
      </c>
      <c r="B4" s="4" t="s">
        <v>220</v>
      </c>
    </row>
    <row r="5" spans="1:2">
      <c r="A5" s="4" t="s">
        <v>221</v>
      </c>
    </row>
    <row r="6" spans="1:2">
      <c r="A6" s="4" t="s">
        <v>219</v>
      </c>
      <c r="B6"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185</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28</v>
      </c>
      <c r="B1" s="2" t="s">
        <v>1</v>
      </c>
    </row>
    <row r="2" spans="1:3">
      <c r="B2" s="2" t="s">
        <v>2</v>
      </c>
      <c r="C2" s="2" t="s">
        <v>37</v>
      </c>
    </row>
    <row r="3" spans="1:3">
      <c r="A3" s="4" t="s">
        <v>197</v>
      </c>
      <c r="B3" s="5" t="n">
        <v>0</v>
      </c>
      <c r="C3" s="5" t="n">
        <v>0</v>
      </c>
    </row>
    <row r="4" spans="1:3">
      <c r="A4" s="4" t="s">
        <v>229</v>
      </c>
      <c r="B4" s="5" t="n">
        <v>0</v>
      </c>
      <c r="C4" s="5" t="n">
        <v>0</v>
      </c>
    </row>
    <row r="5" spans="1:3">
      <c r="A5" s="4" t="s">
        <v>230</v>
      </c>
      <c r="B5" s="6" t="n">
        <v>0</v>
      </c>
      <c r="C5" s="6" t="n">
        <v>0</v>
      </c>
    </row>
    <row r="6" spans="1:3">
      <c r="A6" s="4" t="s">
        <v>231</v>
      </c>
    </row>
    <row r="7" spans="1:3">
      <c r="A7" s="4" t="s">
        <v>232</v>
      </c>
      <c r="B7" s="4" t="s">
        <v>233</v>
      </c>
    </row>
    <row r="8" spans="1:3">
      <c r="A8" s="4" t="s">
        <v>234</v>
      </c>
    </row>
    <row r="9" spans="1:3">
      <c r="A9" s="4" t="s">
        <v>232</v>
      </c>
      <c r="B9" s="4" t="s">
        <v>235</v>
      </c>
    </row>
    <row r="10" spans="1:3">
      <c r="A10" s="4" t="s">
        <v>236</v>
      </c>
    </row>
    <row r="11" spans="1:3">
      <c r="A11" s="4" t="s">
        <v>232</v>
      </c>
      <c r="B11" s="4" t="s">
        <v>23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38</v>
      </c>
      <c r="B1" s="2" t="s">
        <v>2</v>
      </c>
      <c r="C1" s="2" t="s">
        <v>37</v>
      </c>
    </row>
    <row r="2" spans="1:3">
      <c r="A2" s="3" t="s">
        <v>164</v>
      </c>
    </row>
    <row r="3" spans="1:3">
      <c r="A3" s="4" t="s">
        <v>239</v>
      </c>
      <c r="B3" s="5" t="n">
        <v>288089</v>
      </c>
      <c r="C3" s="5" t="n">
        <v>254000</v>
      </c>
    </row>
    <row r="4" spans="1:3">
      <c r="A4" s="4" t="s">
        <v>43</v>
      </c>
      <c r="B4" s="6" t="n">
        <v>-71125</v>
      </c>
      <c r="C4" s="6" t="n">
        <v>-24858</v>
      </c>
    </row>
    <row r="5" spans="1:3">
      <c r="A5" s="4" t="s">
        <v>44</v>
      </c>
      <c r="B5" s="5" t="n">
        <v>216964</v>
      </c>
      <c r="C5" s="5" t="n">
        <v>22914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40</v>
      </c>
      <c r="B1" s="2" t="s">
        <v>1</v>
      </c>
    </row>
    <row r="2" spans="1:3">
      <c r="B2" s="2" t="s">
        <v>2</v>
      </c>
      <c r="C2" s="2" t="s">
        <v>37</v>
      </c>
    </row>
    <row r="3" spans="1:3">
      <c r="A3" s="4" t="s">
        <v>241</v>
      </c>
      <c r="B3" s="5" t="n">
        <v>51467</v>
      </c>
      <c r="C3" s="5" t="n">
        <v>22650</v>
      </c>
    </row>
    <row r="4" spans="1:3">
      <c r="A4" s="4" t="s">
        <v>242</v>
      </c>
      <c r="C4" s="6" t="n">
        <v>0</v>
      </c>
    </row>
    <row r="5" spans="1:3">
      <c r="A5" s="4" t="s">
        <v>243</v>
      </c>
      <c r="C5" s="6" t="n">
        <v>0</v>
      </c>
    </row>
    <row r="6" spans="1:3">
      <c r="A6" s="4" t="s">
        <v>244</v>
      </c>
      <c r="B6" s="5" t="n">
        <v>28000</v>
      </c>
      <c r="C6" s="5" t="n">
        <v>84000</v>
      </c>
    </row>
    <row r="7" spans="1:3">
      <c r="A7" s="4" t="s">
        <v>245</v>
      </c>
    </row>
    <row r="8" spans="1:3">
      <c r="A8" s="4" t="s">
        <v>246</v>
      </c>
      <c r="C8" s="6" t="n">
        <v>160000</v>
      </c>
    </row>
    <row r="9" spans="1:3">
      <c r="A9" s="4" t="s">
        <v>244</v>
      </c>
      <c r="C9" s="5" t="n">
        <v>24000</v>
      </c>
    </row>
    <row r="10" spans="1:3">
      <c r="A10" s="4" t="s">
        <v>247</v>
      </c>
    </row>
    <row r="11" spans="1:3">
      <c r="A11" s="4" t="s">
        <v>246</v>
      </c>
      <c r="C11" s="6" t="n">
        <v>300000</v>
      </c>
    </row>
    <row r="12" spans="1:3">
      <c r="A12" s="4" t="s">
        <v>244</v>
      </c>
      <c r="C12" s="5" t="n">
        <v>60000</v>
      </c>
    </row>
    <row r="13" spans="1:3">
      <c r="A13" s="4" t="s">
        <v>248</v>
      </c>
    </row>
    <row r="14" spans="1:3">
      <c r="A14" s="4" t="s">
        <v>249</v>
      </c>
      <c r="C14" s="5" t="n">
        <v>165000</v>
      </c>
    </row>
    <row r="15" spans="1:3">
      <c r="A15" s="4" t="s">
        <v>250</v>
      </c>
    </row>
    <row r="16" spans="1:3">
      <c r="A16" s="4" t="s">
        <v>246</v>
      </c>
      <c r="B16" s="6" t="n">
        <v>140000</v>
      </c>
    </row>
    <row r="17" spans="1:3">
      <c r="A17" s="4" t="s">
        <v>244</v>
      </c>
      <c r="B17" s="5" t="n">
        <v>28000</v>
      </c>
    </row>
    <row r="18" spans="1:3">
      <c r="A18" s="4" t="s">
        <v>250</v>
      </c>
    </row>
    <row r="19" spans="1:3">
      <c r="A19" s="4" t="s">
        <v>249</v>
      </c>
      <c r="B19" s="5" t="n">
        <v>3008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51</v>
      </c>
      <c r="B1" s="2" t="s">
        <v>1</v>
      </c>
    </row>
    <row r="2" spans="1:3">
      <c r="B2" s="2" t="s">
        <v>2</v>
      </c>
      <c r="C2" s="2" t="s">
        <v>37</v>
      </c>
    </row>
    <row r="3" spans="1:3">
      <c r="A3" s="4" t="s">
        <v>252</v>
      </c>
      <c r="B3" s="5" t="n">
        <v>0</v>
      </c>
      <c r="C3" s="5" t="n">
        <v>450000</v>
      </c>
    </row>
    <row r="4" spans="1:3">
      <c r="A4" s="4" t="s">
        <v>253</v>
      </c>
    </row>
    <row r="5" spans="1:3">
      <c r="A5" s="4" t="s">
        <v>254</v>
      </c>
      <c r="B5" s="5" t="n">
        <v>525000</v>
      </c>
    </row>
    <row r="6" spans="1:3">
      <c r="A6" s="4" t="s">
        <v>255</v>
      </c>
      <c r="B6" s="6" t="n">
        <v>4375000</v>
      </c>
    </row>
    <row r="7" spans="1:3">
      <c r="A7" s="4" t="s">
        <v>252</v>
      </c>
      <c r="B7" s="5" t="n">
        <v>0</v>
      </c>
      <c r="C7" s="6" t="n">
        <v>450000</v>
      </c>
    </row>
    <row r="8" spans="1:3">
      <c r="A8" s="4" t="s">
        <v>256</v>
      </c>
      <c r="B8" s="5" t="n">
        <v>145632</v>
      </c>
      <c r="C8" s="5" t="n">
        <v>139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257</v>
      </c>
      <c r="B1" s="2" t="s">
        <v>258</v>
      </c>
      <c r="C1" s="2" t="s">
        <v>1</v>
      </c>
    </row>
    <row r="2" spans="1:4">
      <c r="B2" s="2" t="s">
        <v>259</v>
      </c>
      <c r="C2" s="2" t="s">
        <v>2</v>
      </c>
      <c r="D2" s="2" t="s">
        <v>37</v>
      </c>
    </row>
    <row r="3" spans="1:4">
      <c r="A3" s="4" t="s">
        <v>260</v>
      </c>
      <c r="C3" s="5" t="n">
        <v>225695</v>
      </c>
      <c r="D3" s="5" t="n">
        <v>49750</v>
      </c>
    </row>
    <row r="4" spans="1:4">
      <c r="A4" s="4" t="s">
        <v>256</v>
      </c>
      <c r="C4" s="6" t="n">
        <v>145632</v>
      </c>
      <c r="D4" s="6" t="n">
        <v>139250</v>
      </c>
    </row>
    <row r="5" spans="1:4">
      <c r="A5" s="4" t="s">
        <v>261</v>
      </c>
    </row>
    <row r="6" spans="1:4">
      <c r="A6" s="4" t="s">
        <v>262</v>
      </c>
      <c r="C6" s="5" t="n">
        <v>450000</v>
      </c>
    </row>
    <row r="7" spans="1:4">
      <c r="A7" s="4" t="s">
        <v>263</v>
      </c>
      <c r="C7" s="4" t="s">
        <v>264</v>
      </c>
    </row>
    <row r="8" spans="1:4">
      <c r="A8" s="4" t="s">
        <v>265</v>
      </c>
      <c r="C8" s="4" t="s">
        <v>266</v>
      </c>
    </row>
    <row r="9" spans="1:4">
      <c r="A9" s="4" t="s">
        <v>260</v>
      </c>
      <c r="C9" s="5" t="n">
        <v>695</v>
      </c>
      <c r="D9" s="6" t="n">
        <v>49750</v>
      </c>
    </row>
    <row r="10" spans="1:4">
      <c r="A10" s="4" t="s">
        <v>256</v>
      </c>
      <c r="C10" s="6" t="n">
        <v>9820</v>
      </c>
      <c r="D10" s="6" t="n">
        <v>8667</v>
      </c>
    </row>
    <row r="11" spans="1:4">
      <c r="A11" s="4" t="s">
        <v>254</v>
      </c>
      <c r="B11" s="5" t="n">
        <v>142000</v>
      </c>
    </row>
    <row r="12" spans="1:4">
      <c r="A12" s="4" t="s">
        <v>255</v>
      </c>
      <c r="B12" s="6" t="n">
        <v>2840000</v>
      </c>
    </row>
    <row r="13" spans="1:4">
      <c r="A13" s="4" t="s">
        <v>267</v>
      </c>
    </row>
    <row r="14" spans="1:4">
      <c r="A14" s="4" t="s">
        <v>262</v>
      </c>
      <c r="C14" s="5" t="n">
        <v>450000</v>
      </c>
    </row>
    <row r="15" spans="1:4">
      <c r="A15" s="4" t="s">
        <v>265</v>
      </c>
      <c r="C15" s="4" t="s">
        <v>266</v>
      </c>
    </row>
    <row r="16" spans="1:4">
      <c r="A16" s="4" t="s">
        <v>260</v>
      </c>
      <c r="C16" s="5" t="n">
        <v>0</v>
      </c>
      <c r="D16" s="6" t="n">
        <v>0</v>
      </c>
    </row>
    <row r="17" spans="1:4">
      <c r="A17" s="4" t="s">
        <v>256</v>
      </c>
      <c r="C17" s="6" t="n">
        <v>4732</v>
      </c>
      <c r="D17" s="5" t="n">
        <v>4732</v>
      </c>
    </row>
    <row r="18" spans="1:4">
      <c r="A18" s="4" t="s">
        <v>254</v>
      </c>
      <c r="B18" s="5" t="n">
        <v>25000</v>
      </c>
    </row>
    <row r="19" spans="1:4">
      <c r="A19" s="4" t="s">
        <v>255</v>
      </c>
      <c r="B19" s="6" t="n">
        <v>500000</v>
      </c>
    </row>
    <row r="20" spans="1:4">
      <c r="A20" s="4" t="s">
        <v>253</v>
      </c>
    </row>
    <row r="21" spans="1:4">
      <c r="A21" s="4" t="s">
        <v>262</v>
      </c>
      <c r="C21" s="5" t="n">
        <v>450000</v>
      </c>
    </row>
    <row r="22" spans="1:4">
      <c r="A22" s="4" t="s">
        <v>265</v>
      </c>
      <c r="C22" s="4" t="s">
        <v>266</v>
      </c>
    </row>
    <row r="23" spans="1:4">
      <c r="A23" s="4" t="s">
        <v>260</v>
      </c>
      <c r="C23" s="5" t="n">
        <v>225000</v>
      </c>
    </row>
    <row r="24" spans="1:4">
      <c r="A24" s="4" t="s">
        <v>256</v>
      </c>
      <c r="C24" s="6" t="n">
        <v>4015</v>
      </c>
    </row>
    <row r="25" spans="1:4">
      <c r="A25" s="4" t="s">
        <v>254</v>
      </c>
      <c r="C25" s="5" t="n">
        <v>525000</v>
      </c>
    </row>
    <row r="26" spans="1:4">
      <c r="A26" s="4" t="s">
        <v>255</v>
      </c>
      <c r="C26" s="6" t="n">
        <v>4375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1"/>
    <col customWidth="1" max="2" min="2" width="21"/>
  </cols>
  <sheetData>
    <row r="1" spans="1:2">
      <c r="A1" s="1" t="s">
        <v>268</v>
      </c>
      <c r="B1" s="2" t="s">
        <v>269</v>
      </c>
    </row>
    <row r="2" spans="1:2">
      <c r="A2" s="4" t="s">
        <v>218</v>
      </c>
    </row>
    <row r="3" spans="1:2">
      <c r="A3" s="4" t="s">
        <v>270</v>
      </c>
      <c r="B3" s="5" t="n">
        <v>28299</v>
      </c>
    </row>
    <row r="4" spans="1:2">
      <c r="A4" s="4" t="s">
        <v>271</v>
      </c>
      <c r="B4" s="6" t="n">
        <v>31888</v>
      </c>
    </row>
    <row r="5" spans="1:2">
      <c r="A5" s="4" t="s">
        <v>272</v>
      </c>
      <c r="B5" s="6" t="n">
        <v>35932</v>
      </c>
    </row>
    <row r="6" spans="1:2">
      <c r="A6" s="4" t="s">
        <v>273</v>
      </c>
      <c r="B6" s="6" t="n">
        <v>47747</v>
      </c>
    </row>
    <row r="7" spans="1:2">
      <c r="A7" s="4" t="s">
        <v>274</v>
      </c>
      <c r="B7" s="6" t="n">
        <v>0</v>
      </c>
    </row>
    <row r="8" spans="1:2">
      <c r="A8" s="4" t="s">
        <v>275</v>
      </c>
      <c r="B8" s="6" t="n">
        <v>143866</v>
      </c>
    </row>
    <row r="9" spans="1:2">
      <c r="A9" s="4" t="s">
        <v>221</v>
      </c>
    </row>
    <row r="10" spans="1:2">
      <c r="A10" s="4" t="s">
        <v>270</v>
      </c>
      <c r="B10" s="6" t="n">
        <v>3202</v>
      </c>
    </row>
    <row r="11" spans="1:2">
      <c r="A11" s="4" t="s">
        <v>271</v>
      </c>
      <c r="B11" s="6" t="n">
        <v>3422</v>
      </c>
    </row>
    <row r="12" spans="1:2">
      <c r="A12" s="4" t="s">
        <v>272</v>
      </c>
      <c r="B12" s="6" t="n">
        <v>3656</v>
      </c>
    </row>
    <row r="13" spans="1:2">
      <c r="A13" s="4" t="s">
        <v>273</v>
      </c>
      <c r="B13" s="6" t="n">
        <v>3907</v>
      </c>
    </row>
    <row r="14" spans="1:2">
      <c r="A14" s="4" t="s">
        <v>274</v>
      </c>
      <c r="B14" s="6" t="n">
        <v>4175</v>
      </c>
    </row>
    <row r="15" spans="1:2">
      <c r="A15" s="4" t="s">
        <v>275</v>
      </c>
      <c r="B15" s="5" t="n">
        <v>1836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76</v>
      </c>
      <c r="B1" s="2" t="s">
        <v>2</v>
      </c>
      <c r="C1" s="2" t="s">
        <v>37</v>
      </c>
    </row>
    <row r="2" spans="1:3">
      <c r="A2" s="4" t="s">
        <v>277</v>
      </c>
    </row>
    <row r="3" spans="1:3">
      <c r="A3" s="4" t="s">
        <v>278</v>
      </c>
      <c r="B3" s="5" t="n">
        <v>165000</v>
      </c>
    </row>
    <row r="4" spans="1:3">
      <c r="A4" s="4" t="s">
        <v>279</v>
      </c>
      <c r="B4" s="4" t="s">
        <v>280</v>
      </c>
    </row>
    <row r="5" spans="1:3">
      <c r="A5" s="4" t="s">
        <v>281</v>
      </c>
      <c r="B5" s="5" t="n">
        <v>143866</v>
      </c>
      <c r="C5" s="5" t="n">
        <v>165000</v>
      </c>
    </row>
    <row r="6" spans="1:3">
      <c r="A6" s="4" t="s">
        <v>256</v>
      </c>
      <c r="B6" s="5" t="n">
        <v>0</v>
      </c>
      <c r="C6" s="5" t="n">
        <v>4950</v>
      </c>
    </row>
    <row r="7" spans="1:3">
      <c r="A7" s="4" t="s">
        <v>282</v>
      </c>
      <c r="B7" s="4" t="s">
        <v>280</v>
      </c>
    </row>
    <row r="8" spans="1:3">
      <c r="A8" s="4" t="s">
        <v>221</v>
      </c>
    </row>
    <row r="9" spans="1:3">
      <c r="A9" s="4" t="s">
        <v>279</v>
      </c>
      <c r="B9" s="4" t="s">
        <v>283</v>
      </c>
    </row>
    <row r="10" spans="1:3">
      <c r="A10" s="4" t="s">
        <v>284</v>
      </c>
      <c r="B10" s="5" t="n">
        <v>30089</v>
      </c>
    </row>
    <row r="11" spans="1:3">
      <c r="A11" s="4" t="s">
        <v>282</v>
      </c>
      <c r="B11" s="4" t="s">
        <v>28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285</v>
      </c>
      <c r="B1" s="2" t="s">
        <v>286</v>
      </c>
      <c r="C1" s="2" t="s">
        <v>1</v>
      </c>
    </row>
    <row r="2" spans="1:4">
      <c r="B2" s="2" t="s">
        <v>287</v>
      </c>
      <c r="C2" s="2" t="s">
        <v>2</v>
      </c>
      <c r="D2" s="2" t="s">
        <v>37</v>
      </c>
    </row>
    <row r="3" spans="1:4">
      <c r="A3" s="4" t="s">
        <v>288</v>
      </c>
      <c r="C3" s="5" t="n">
        <v>128000</v>
      </c>
      <c r="D3" s="5" t="n">
        <v>102500</v>
      </c>
    </row>
    <row r="4" spans="1:4">
      <c r="A4" s="4" t="s">
        <v>48</v>
      </c>
      <c r="C4" s="6" t="n">
        <v>280288</v>
      </c>
      <c r="D4" s="6" t="n">
        <v>234885</v>
      </c>
    </row>
    <row r="5" spans="1:4">
      <c r="A5" s="4" t="s">
        <v>116</v>
      </c>
      <c r="C5" s="6" t="n">
        <v>15000</v>
      </c>
    </row>
    <row r="6" spans="1:4">
      <c r="A6" s="4" t="s">
        <v>261</v>
      </c>
    </row>
    <row r="7" spans="1:4">
      <c r="A7" s="4" t="s">
        <v>288</v>
      </c>
      <c r="C7" s="6" t="n">
        <v>90000</v>
      </c>
      <c r="D7" s="6" t="n">
        <v>90000</v>
      </c>
    </row>
    <row r="8" spans="1:4">
      <c r="A8" s="4" t="s">
        <v>48</v>
      </c>
      <c r="C8" s="6" t="n">
        <v>230288</v>
      </c>
      <c r="D8" s="6" t="n">
        <v>187500</v>
      </c>
    </row>
    <row r="9" spans="1:4">
      <c r="A9" s="4" t="s">
        <v>289</v>
      </c>
    </row>
    <row r="10" spans="1:4">
      <c r="A10" s="4" t="s">
        <v>288</v>
      </c>
      <c r="C10" s="6" t="n">
        <v>2500</v>
      </c>
      <c r="D10" s="6" t="n">
        <v>10000</v>
      </c>
    </row>
    <row r="11" spans="1:4">
      <c r="A11" s="4" t="s">
        <v>48</v>
      </c>
      <c r="C11" s="6" t="n">
        <v>32500</v>
      </c>
      <c r="D11" s="6" t="n">
        <v>30000</v>
      </c>
    </row>
    <row r="12" spans="1:4">
      <c r="A12" s="4" t="s">
        <v>290</v>
      </c>
    </row>
    <row r="13" spans="1:4">
      <c r="A13" s="4" t="s">
        <v>288</v>
      </c>
      <c r="C13" s="6" t="n">
        <v>0</v>
      </c>
      <c r="D13" s="6" t="n">
        <v>2500</v>
      </c>
    </row>
    <row r="14" spans="1:4">
      <c r="A14" s="4" t="s">
        <v>48</v>
      </c>
      <c r="C14" s="5" t="n">
        <v>17500</v>
      </c>
      <c r="D14" s="5" t="n">
        <v>17500</v>
      </c>
    </row>
    <row r="15" spans="1:4">
      <c r="A15" s="4" t="s">
        <v>291</v>
      </c>
    </row>
    <row r="16" spans="1:4">
      <c r="A16" s="4" t="s">
        <v>115</v>
      </c>
      <c r="B16" s="6" t="n">
        <v>15000</v>
      </c>
      <c r="C16" s="6" t="n">
        <v>15000</v>
      </c>
    </row>
    <row r="17" spans="1:4">
      <c r="A17" s="4" t="s">
        <v>116</v>
      </c>
      <c r="B17" s="5" t="n">
        <v>15000</v>
      </c>
      <c r="C17" s="5" t="n">
        <v>15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6</v>
      </c>
      <c r="B1" s="2" t="s">
        <v>2</v>
      </c>
      <c r="C1" s="2" t="s">
        <v>37</v>
      </c>
    </row>
    <row r="2" spans="1:3">
      <c r="A2" s="3" t="s">
        <v>67</v>
      </c>
    </row>
    <row r="3" spans="1:3">
      <c r="A3" s="4" t="s">
        <v>68</v>
      </c>
      <c r="B3" s="4" t="s">
        <v>69</v>
      </c>
      <c r="C3" s="4" t="s">
        <v>69</v>
      </c>
    </row>
    <row r="4" spans="1:3">
      <c r="A4" s="4" t="s">
        <v>70</v>
      </c>
      <c r="B4" s="6" t="n">
        <v>20000000</v>
      </c>
      <c r="C4" s="6" t="n">
        <v>20000000</v>
      </c>
    </row>
    <row r="5" spans="1:3">
      <c r="A5" s="4" t="s">
        <v>71</v>
      </c>
      <c r="B5" s="6" t="n">
        <v>0</v>
      </c>
      <c r="C5" s="6" t="n">
        <v>0</v>
      </c>
    </row>
    <row r="6" spans="1:3">
      <c r="A6" s="4" t="s">
        <v>72</v>
      </c>
      <c r="B6" s="6" t="n">
        <v>0</v>
      </c>
      <c r="C6" s="6" t="n">
        <v>0</v>
      </c>
    </row>
    <row r="7" spans="1:3">
      <c r="A7" s="4" t="s">
        <v>73</v>
      </c>
      <c r="B7" s="4" t="s">
        <v>69</v>
      </c>
      <c r="C7" s="4" t="s">
        <v>69</v>
      </c>
    </row>
    <row r="8" spans="1:3">
      <c r="A8" s="4" t="s">
        <v>74</v>
      </c>
      <c r="B8" s="6" t="n">
        <v>200000000</v>
      </c>
      <c r="C8" s="6" t="n">
        <v>100000000</v>
      </c>
    </row>
    <row r="9" spans="1:3">
      <c r="A9" s="4" t="s">
        <v>75</v>
      </c>
      <c r="B9" s="6" t="n">
        <v>45920000</v>
      </c>
      <c r="C9" s="6" t="n">
        <v>41550000</v>
      </c>
    </row>
    <row r="10" spans="1:3">
      <c r="A10" s="4" t="s">
        <v>76</v>
      </c>
      <c r="B10" s="6" t="n">
        <v>45920000</v>
      </c>
      <c r="C10" s="6" t="n">
        <v>415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5"/>
    <col customWidth="1" max="6" min="6" width="15"/>
    <col customWidth="1" max="7" min="7" width="15"/>
    <col customWidth="1" max="8" min="8" width="15"/>
    <col customWidth="1" max="9" min="9" width="16"/>
    <col customWidth="1" max="10" min="10" width="14"/>
  </cols>
  <sheetData>
    <row r="1" spans="1:10">
      <c r="A1" s="1" t="s">
        <v>292</v>
      </c>
      <c r="B1" s="2" t="s">
        <v>293</v>
      </c>
      <c r="E1" s="2" t="s">
        <v>294</v>
      </c>
      <c r="F1" s="2" t="s">
        <v>295</v>
      </c>
      <c r="G1" s="2" t="s">
        <v>258</v>
      </c>
      <c r="H1" s="2" t="s">
        <v>286</v>
      </c>
      <c r="I1" s="2" t="s">
        <v>1</v>
      </c>
    </row>
    <row r="2" spans="1:10">
      <c r="B2" s="2" t="s">
        <v>296</v>
      </c>
      <c r="C2" s="2" t="s">
        <v>297</v>
      </c>
      <c r="D2" s="2" t="s">
        <v>298</v>
      </c>
      <c r="E2" s="2" t="s">
        <v>299</v>
      </c>
      <c r="F2" s="2" t="s">
        <v>300</v>
      </c>
      <c r="G2" s="2" t="s">
        <v>259</v>
      </c>
      <c r="H2" s="2" t="s">
        <v>287</v>
      </c>
      <c r="I2" s="2" t="s">
        <v>2</v>
      </c>
      <c r="J2" s="2" t="s">
        <v>37</v>
      </c>
    </row>
    <row r="3" spans="1:10">
      <c r="A3" s="4" t="s">
        <v>74</v>
      </c>
      <c r="I3" s="6" t="n">
        <v>200000000</v>
      </c>
      <c r="J3" s="6" t="n">
        <v>100000000</v>
      </c>
    </row>
    <row r="4" spans="1:10">
      <c r="A4" s="4" t="s">
        <v>70</v>
      </c>
      <c r="I4" s="6" t="n">
        <v>20000000</v>
      </c>
      <c r="J4" s="6" t="n">
        <v>20000000</v>
      </c>
    </row>
    <row r="5" spans="1:10">
      <c r="A5" s="4" t="s">
        <v>107</v>
      </c>
      <c r="I5" s="5" t="n">
        <v>28000</v>
      </c>
      <c r="J5" s="5" t="n">
        <v>84000</v>
      </c>
    </row>
    <row r="6" spans="1:10">
      <c r="A6" s="4" t="s">
        <v>116</v>
      </c>
      <c r="I6" s="5" t="n">
        <v>15000</v>
      </c>
    </row>
    <row r="7" spans="1:10">
      <c r="A7" s="4" t="s">
        <v>291</v>
      </c>
    </row>
    <row r="8" spans="1:10">
      <c r="A8" s="4" t="s">
        <v>115</v>
      </c>
      <c r="H8" s="6" t="n">
        <v>15000</v>
      </c>
      <c r="I8" s="6" t="n">
        <v>15000</v>
      </c>
    </row>
    <row r="9" spans="1:10">
      <c r="A9" s="4" t="s">
        <v>116</v>
      </c>
      <c r="H9" s="5" t="n">
        <v>15000</v>
      </c>
      <c r="I9" s="5" t="n">
        <v>15000</v>
      </c>
    </row>
    <row r="10" spans="1:10">
      <c r="A10" s="4" t="s">
        <v>301</v>
      </c>
    </row>
    <row r="11" spans="1:10">
      <c r="A11" s="4" t="s">
        <v>106</v>
      </c>
      <c r="D11" s="6" t="n">
        <v>160000</v>
      </c>
    </row>
    <row r="12" spans="1:10">
      <c r="A12" s="4" t="s">
        <v>107</v>
      </c>
      <c r="D12" s="5" t="n">
        <v>24000</v>
      </c>
    </row>
    <row r="13" spans="1:10">
      <c r="A13" s="4" t="s">
        <v>113</v>
      </c>
      <c r="C13" s="6" t="n">
        <v>160000</v>
      </c>
    </row>
    <row r="14" spans="1:10">
      <c r="A14" s="4" t="s">
        <v>302</v>
      </c>
    </row>
    <row r="15" spans="1:10">
      <c r="A15" s="4" t="s">
        <v>106</v>
      </c>
      <c r="F15" s="6" t="n">
        <v>300000</v>
      </c>
    </row>
    <row r="16" spans="1:10">
      <c r="A16" s="4" t="s">
        <v>107</v>
      </c>
      <c r="F16" s="5" t="n">
        <v>60000</v>
      </c>
    </row>
    <row r="17" spans="1:10">
      <c r="A17" s="4" t="s">
        <v>261</v>
      </c>
    </row>
    <row r="18" spans="1:10">
      <c r="A18" s="4" t="s">
        <v>254</v>
      </c>
      <c r="G18" s="5" t="n">
        <v>142000</v>
      </c>
    </row>
    <row r="19" spans="1:10">
      <c r="A19" s="4" t="s">
        <v>255</v>
      </c>
      <c r="G19" s="6" t="n">
        <v>2840000</v>
      </c>
    </row>
    <row r="20" spans="1:10">
      <c r="A20" s="4" t="s">
        <v>267</v>
      </c>
    </row>
    <row r="21" spans="1:10">
      <c r="A21" s="4" t="s">
        <v>254</v>
      </c>
      <c r="G21" s="5" t="n">
        <v>25000</v>
      </c>
    </row>
    <row r="22" spans="1:10">
      <c r="A22" s="4" t="s">
        <v>255</v>
      </c>
      <c r="G22" s="6" t="n">
        <v>500000</v>
      </c>
    </row>
    <row r="23" spans="1:10">
      <c r="A23" s="4" t="s">
        <v>303</v>
      </c>
    </row>
    <row r="24" spans="1:10">
      <c r="A24" s="4" t="s">
        <v>254</v>
      </c>
      <c r="B24" s="5" t="n">
        <v>28000</v>
      </c>
    </row>
    <row r="25" spans="1:10">
      <c r="A25" s="4" t="s">
        <v>255</v>
      </c>
      <c r="B25" s="6" t="n">
        <v>140000</v>
      </c>
    </row>
    <row r="26" spans="1:10">
      <c r="A26" s="4" t="s">
        <v>253</v>
      </c>
    </row>
    <row r="27" spans="1:10">
      <c r="A27" s="4" t="s">
        <v>254</v>
      </c>
      <c r="E27" s="5" t="n">
        <v>525000</v>
      </c>
    </row>
    <row r="28" spans="1:10">
      <c r="A28" s="4" t="s">
        <v>255</v>
      </c>
      <c r="E28" s="6" t="n">
        <v>4375000</v>
      </c>
    </row>
  </sheetData>
  <mergeCells count="3">
    <mergeCell ref="A1:A2"/>
    <mergeCell ref="B1:D1"/>
    <mergeCell ref="I1:J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04</v>
      </c>
      <c r="B1" s="2" t="s">
        <v>2</v>
      </c>
      <c r="C1" s="2" t="s">
        <v>37</v>
      </c>
    </row>
    <row r="2" spans="1:3">
      <c r="A2" s="3" t="s">
        <v>185</v>
      </c>
    </row>
    <row r="3" spans="1:3">
      <c r="A3" s="4" t="s">
        <v>305</v>
      </c>
      <c r="B3" s="5" t="n">
        <v>273900</v>
      </c>
      <c r="C3" s="5" t="n">
        <v>206800</v>
      </c>
    </row>
    <row r="4" spans="1:3">
      <c r="A4" s="4" t="s">
        <v>306</v>
      </c>
      <c r="B4" s="6" t="n">
        <v>7200</v>
      </c>
      <c r="C4" s="6" t="n">
        <v>7200</v>
      </c>
    </row>
    <row r="5" spans="1:3">
      <c r="A5" s="4" t="s">
        <v>307</v>
      </c>
      <c r="B5" s="6" t="n">
        <v>62881</v>
      </c>
      <c r="C5" s="6" t="n">
        <v>49326</v>
      </c>
    </row>
    <row r="6" spans="1:3">
      <c r="A6" s="4" t="s">
        <v>308</v>
      </c>
      <c r="B6" s="6" t="n">
        <v>4166</v>
      </c>
      <c r="C6" s="6" t="n">
        <v>6150</v>
      </c>
    </row>
    <row r="7" spans="1:3">
      <c r="A7" s="4" t="s">
        <v>309</v>
      </c>
      <c r="B7" s="6" t="n">
        <v>-348147</v>
      </c>
      <c r="C7" s="6" t="n">
        <v>-269476</v>
      </c>
    </row>
    <row r="8" spans="1:3">
      <c r="A8" s="4" t="s">
        <v>310</v>
      </c>
      <c r="B8" s="5" t="n">
        <v>0</v>
      </c>
      <c r="C8" s="5"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11</v>
      </c>
      <c r="B1" s="2" t="s">
        <v>1</v>
      </c>
    </row>
    <row r="2" spans="1:3">
      <c r="B2" s="2" t="s">
        <v>2</v>
      </c>
      <c r="C2" s="2" t="s">
        <v>37</v>
      </c>
    </row>
    <row r="3" spans="1:3">
      <c r="A3" s="3" t="s">
        <v>185</v>
      </c>
    </row>
    <row r="4" spans="1:3">
      <c r="A4" s="4" t="s">
        <v>312</v>
      </c>
      <c r="B4" s="4" t="s">
        <v>313</v>
      </c>
    </row>
    <row r="5" spans="1:3">
      <c r="A5" s="4" t="s">
        <v>314</v>
      </c>
      <c r="B5" s="5" t="n">
        <v>-67100</v>
      </c>
      <c r="C5" s="5" t="n">
        <v>-43100</v>
      </c>
    </row>
    <row r="6" spans="1:3">
      <c r="A6" s="4" t="s">
        <v>315</v>
      </c>
      <c r="B6" s="6" t="n">
        <v>0</v>
      </c>
      <c r="C6" s="6" t="n">
        <v>-66671</v>
      </c>
    </row>
    <row r="7" spans="1:3">
      <c r="A7" s="4" t="s">
        <v>316</v>
      </c>
      <c r="B7" s="6" t="n">
        <v>67100</v>
      </c>
      <c r="C7" s="6" t="n">
        <v>109771</v>
      </c>
    </row>
    <row r="8" spans="1:3">
      <c r="A8" s="4" t="s">
        <v>317</v>
      </c>
      <c r="B8" s="5" t="n">
        <v>0</v>
      </c>
      <c r="C8" s="5"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18</v>
      </c>
      <c r="B1" s="2" t="s">
        <v>1</v>
      </c>
    </row>
    <row r="2" spans="1:3">
      <c r="B2" s="2" t="s">
        <v>2</v>
      </c>
      <c r="C2" s="2" t="s">
        <v>37</v>
      </c>
    </row>
    <row r="3" spans="1:3">
      <c r="A3" s="3" t="s">
        <v>185</v>
      </c>
    </row>
    <row r="4" spans="1:3">
      <c r="A4" s="4" t="s">
        <v>319</v>
      </c>
      <c r="B4" s="5" t="n">
        <v>1304000</v>
      </c>
      <c r="C4" s="5" t="n">
        <v>984000</v>
      </c>
    </row>
    <row r="5" spans="1:3">
      <c r="A5" s="4" t="s">
        <v>320</v>
      </c>
      <c r="B5" s="4" t="s">
        <v>321</v>
      </c>
    </row>
    <row r="6" spans="1:3">
      <c r="A6" s="4" t="s">
        <v>316</v>
      </c>
      <c r="B6" s="5" t="n">
        <v>67100</v>
      </c>
      <c r="C6" s="5" t="n">
        <v>10977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77</v>
      </c>
      <c r="B1" s="2" t="s">
        <v>1</v>
      </c>
    </row>
    <row r="2" spans="1:3">
      <c r="B2" s="2" t="s">
        <v>2</v>
      </c>
      <c r="C2" s="2" t="s">
        <v>37</v>
      </c>
    </row>
    <row r="3" spans="1:3">
      <c r="A3" s="3" t="s">
        <v>78</v>
      </c>
    </row>
    <row r="4" spans="1:3">
      <c r="A4" s="4" t="s">
        <v>79</v>
      </c>
      <c r="B4" s="5" t="n">
        <v>40000</v>
      </c>
      <c r="C4" s="5" t="n">
        <v>0</v>
      </c>
    </row>
    <row r="5" spans="1:3">
      <c r="A5" s="4" t="s">
        <v>80</v>
      </c>
      <c r="B5" s="6" t="n">
        <v>0</v>
      </c>
      <c r="C5" s="6" t="n">
        <v>0</v>
      </c>
    </row>
    <row r="6" spans="1:3">
      <c r="A6" s="4" t="s">
        <v>81</v>
      </c>
      <c r="B6" s="6" t="n">
        <v>40000</v>
      </c>
      <c r="C6" s="6" t="n">
        <v>0</v>
      </c>
    </row>
    <row r="7" spans="1:3">
      <c r="A7" s="3" t="s">
        <v>82</v>
      </c>
    </row>
    <row r="8" spans="1:3">
      <c r="A8" s="4" t="s">
        <v>83</v>
      </c>
      <c r="B8" s="6" t="n">
        <v>128000</v>
      </c>
      <c r="C8" s="6" t="n">
        <v>102500</v>
      </c>
    </row>
    <row r="9" spans="1:3">
      <c r="A9" s="4" t="s">
        <v>84</v>
      </c>
      <c r="B9" s="6" t="n">
        <v>120458</v>
      </c>
      <c r="C9" s="6" t="n">
        <v>0</v>
      </c>
    </row>
    <row r="10" spans="1:3">
      <c r="A10" s="4" t="s">
        <v>85</v>
      </c>
      <c r="B10" s="6" t="n">
        <v>95154</v>
      </c>
      <c r="C10" s="6" t="n">
        <v>85617</v>
      </c>
    </row>
    <row r="11" spans="1:3">
      <c r="A11" s="4" t="s">
        <v>86</v>
      </c>
      <c r="B11" s="6" t="n">
        <v>39444</v>
      </c>
      <c r="C11" s="6" t="n">
        <v>27642</v>
      </c>
    </row>
    <row r="12" spans="1:3">
      <c r="A12" s="4" t="s">
        <v>87</v>
      </c>
      <c r="B12" s="6" t="n">
        <v>383056</v>
      </c>
      <c r="C12" s="6" t="n">
        <v>215759</v>
      </c>
    </row>
    <row r="13" spans="1:3">
      <c r="A13" s="4" t="s">
        <v>88</v>
      </c>
      <c r="B13" s="6" t="n">
        <v>-343056</v>
      </c>
      <c r="C13" s="6" t="n">
        <v>-215759</v>
      </c>
    </row>
    <row r="14" spans="1:3">
      <c r="A14" s="3" t="s">
        <v>89</v>
      </c>
    </row>
    <row r="15" spans="1:3">
      <c r="A15" s="4" t="s">
        <v>90</v>
      </c>
      <c r="B15" s="6" t="n">
        <v>-19892</v>
      </c>
      <c r="C15" s="6" t="n">
        <v>-4968</v>
      </c>
    </row>
    <row r="16" spans="1:3">
      <c r="A16" s="4" t="s">
        <v>91</v>
      </c>
      <c r="B16" s="6" t="n">
        <v>-16262</v>
      </c>
      <c r="C16" s="6" t="n">
        <v>-49950</v>
      </c>
    </row>
    <row r="17" spans="1:3">
      <c r="A17" s="4" t="s">
        <v>92</v>
      </c>
      <c r="B17" s="6" t="n">
        <v>-36154</v>
      </c>
      <c r="C17" s="6" t="n">
        <v>-54918</v>
      </c>
    </row>
    <row r="18" spans="1:3">
      <c r="A18" s="4" t="s">
        <v>93</v>
      </c>
      <c r="B18" s="6" t="n">
        <v>-379210</v>
      </c>
      <c r="C18" s="6" t="n">
        <v>-270677</v>
      </c>
    </row>
    <row r="19" spans="1:3">
      <c r="A19" s="4" t="s">
        <v>94</v>
      </c>
      <c r="B19" s="6" t="n">
        <v>0</v>
      </c>
      <c r="C19" s="6" t="n">
        <v>0</v>
      </c>
    </row>
    <row r="20" spans="1:3">
      <c r="A20" s="4" t="s">
        <v>95</v>
      </c>
      <c r="B20" s="5" t="n">
        <v>-379210</v>
      </c>
      <c r="C20" s="5" t="n">
        <v>-270677</v>
      </c>
    </row>
    <row r="21" spans="1:3">
      <c r="A21" s="4" t="s">
        <v>96</v>
      </c>
      <c r="B21" s="7" t="n">
        <v>-0.01</v>
      </c>
      <c r="C21" s="7" t="n">
        <v>-0.01</v>
      </c>
    </row>
    <row r="22" spans="1:3">
      <c r="A22" s="4" t="s">
        <v>97</v>
      </c>
      <c r="B22" s="6" t="n">
        <v>44818205</v>
      </c>
      <c r="C22" s="6" t="n">
        <v>397419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4"/>
    <col customWidth="1" max="2" min="2" width="16"/>
    <col customWidth="1" max="3" min="3" width="13"/>
    <col customWidth="1" max="4" min="4" width="27"/>
    <col customWidth="1" max="5" min="5" width="20"/>
    <col customWidth="1" max="6" min="6" width="11"/>
  </cols>
  <sheetData>
    <row r="1" spans="1:6">
      <c r="A1" s="1" t="s">
        <v>98</v>
      </c>
      <c r="B1" s="2" t="s">
        <v>99</v>
      </c>
      <c r="C1" s="2" t="s">
        <v>100</v>
      </c>
      <c r="D1" s="2" t="s">
        <v>101</v>
      </c>
      <c r="E1" s="2" t="s">
        <v>102</v>
      </c>
      <c r="F1" s="2" t="s">
        <v>103</v>
      </c>
    </row>
    <row r="2" spans="1:6">
      <c r="A2" s="4" t="s">
        <v>104</v>
      </c>
      <c r="B2" s="6" t="n">
        <v>0</v>
      </c>
      <c r="C2" s="6" t="n">
        <v>37750000</v>
      </c>
    </row>
    <row r="3" spans="1:6">
      <c r="A3" s="4" t="s">
        <v>105</v>
      </c>
      <c r="B3" s="5" t="n">
        <v>0</v>
      </c>
      <c r="C3" s="5" t="n">
        <v>37750</v>
      </c>
      <c r="D3" s="5" t="n">
        <v>36528</v>
      </c>
      <c r="E3" s="5" t="n">
        <v>-992203</v>
      </c>
      <c r="F3" s="5" t="n">
        <v>-917925</v>
      </c>
    </row>
    <row r="4" spans="1:6">
      <c r="A4" s="4" t="s">
        <v>106</v>
      </c>
      <c r="C4" s="6" t="n">
        <v>460000</v>
      </c>
    </row>
    <row r="5" spans="1:6">
      <c r="A5" s="4" t="s">
        <v>107</v>
      </c>
      <c r="C5" s="5" t="n">
        <v>460</v>
      </c>
      <c r="D5" s="6" t="n">
        <v>83540</v>
      </c>
      <c r="F5" s="6" t="n">
        <v>84000</v>
      </c>
    </row>
    <row r="6" spans="1:6">
      <c r="A6" s="4" t="s">
        <v>108</v>
      </c>
      <c r="C6" s="6" t="n">
        <v>3340000</v>
      </c>
    </row>
    <row r="7" spans="1:6">
      <c r="A7" s="4" t="s">
        <v>109</v>
      </c>
      <c r="C7" s="5" t="n">
        <v>3340</v>
      </c>
      <c r="D7" s="6" t="n">
        <v>163660</v>
      </c>
      <c r="F7" s="6" t="n">
        <v>167000</v>
      </c>
    </row>
    <row r="8" spans="1:6">
      <c r="A8" s="4" t="s">
        <v>110</v>
      </c>
      <c r="E8" s="6" t="n">
        <v>-270677</v>
      </c>
      <c r="F8" s="6" t="n">
        <v>-270677</v>
      </c>
    </row>
    <row r="9" spans="1:6">
      <c r="A9" s="4" t="s">
        <v>111</v>
      </c>
      <c r="B9" s="6" t="n">
        <v>0</v>
      </c>
      <c r="C9" s="6" t="n">
        <v>41550000</v>
      </c>
    </row>
    <row r="10" spans="1:6">
      <c r="A10" s="4" t="s">
        <v>112</v>
      </c>
      <c r="B10" s="5" t="n">
        <v>0</v>
      </c>
      <c r="C10" s="5" t="n">
        <v>41550</v>
      </c>
      <c r="D10" s="6" t="n">
        <v>283728</v>
      </c>
      <c r="E10" s="6" t="n">
        <v>-162880</v>
      </c>
      <c r="F10" s="6" t="n">
        <v>-937602</v>
      </c>
    </row>
    <row r="11" spans="1:6">
      <c r="A11" s="4" t="s">
        <v>106</v>
      </c>
      <c r="C11" s="6" t="n">
        <v>140000</v>
      </c>
    </row>
    <row r="12" spans="1:6">
      <c r="A12" s="4" t="s">
        <v>107</v>
      </c>
      <c r="C12" s="5" t="n">
        <v>140</v>
      </c>
      <c r="D12" s="6" t="n">
        <v>27860</v>
      </c>
      <c r="F12" s="6" t="n">
        <v>28000</v>
      </c>
    </row>
    <row r="13" spans="1:6">
      <c r="A13" s="4" t="s">
        <v>113</v>
      </c>
      <c r="C13" s="6" t="n">
        <v>-160000</v>
      </c>
    </row>
    <row r="14" spans="1:6">
      <c r="A14" s="4" t="s">
        <v>114</v>
      </c>
      <c r="C14" s="5" t="n">
        <v>-160</v>
      </c>
      <c r="D14" s="6" t="n">
        <v>-18640</v>
      </c>
      <c r="F14" s="6" t="n">
        <v>-18800</v>
      </c>
    </row>
    <row r="15" spans="1:6">
      <c r="A15" s="4" t="s">
        <v>109</v>
      </c>
      <c r="F15" s="6" t="n">
        <v>167000</v>
      </c>
    </row>
    <row r="16" spans="1:6">
      <c r="A16" s="4" t="s">
        <v>115</v>
      </c>
      <c r="C16" s="6" t="n">
        <v>15000</v>
      </c>
    </row>
    <row r="17" spans="1:6">
      <c r="A17" s="4" t="s">
        <v>116</v>
      </c>
      <c r="C17" s="5" t="n">
        <v>15</v>
      </c>
      <c r="D17" s="6" t="n">
        <v>14985</v>
      </c>
      <c r="F17" s="6" t="n">
        <v>15000</v>
      </c>
    </row>
    <row r="18" spans="1:6">
      <c r="A18" s="4" t="s">
        <v>117</v>
      </c>
      <c r="C18" s="6" t="n">
        <v>4375000</v>
      </c>
    </row>
    <row r="19" spans="1:6">
      <c r="A19" s="4" t="s">
        <v>117</v>
      </c>
      <c r="C19" s="5" t="n">
        <v>4375</v>
      </c>
      <c r="D19" s="6" t="n">
        <v>520625</v>
      </c>
      <c r="F19" s="6" t="n">
        <v>525000</v>
      </c>
    </row>
    <row r="20" spans="1:6">
      <c r="A20" s="4" t="s">
        <v>110</v>
      </c>
      <c r="E20" s="6" t="n">
        <v>-379210</v>
      </c>
      <c r="F20" s="6" t="n">
        <v>-379210</v>
      </c>
    </row>
    <row r="21" spans="1:6">
      <c r="A21" s="4" t="s">
        <v>118</v>
      </c>
      <c r="B21" s="6" t="n">
        <v>0</v>
      </c>
      <c r="C21" s="6" t="n">
        <v>45920000</v>
      </c>
    </row>
    <row r="22" spans="1:6">
      <c r="A22" s="4" t="s">
        <v>119</v>
      </c>
      <c r="B22" s="5" t="n">
        <v>0</v>
      </c>
      <c r="C22" s="5" t="n">
        <v>45920</v>
      </c>
      <c r="D22" s="5" t="n">
        <v>828558</v>
      </c>
      <c r="E22" s="5" t="n">
        <v>-1642090</v>
      </c>
      <c r="F22" s="5" t="n">
        <v>-7676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20</v>
      </c>
      <c r="B1" s="2" t="s">
        <v>1</v>
      </c>
    </row>
    <row r="2" spans="1:3">
      <c r="B2" s="2" t="s">
        <v>2</v>
      </c>
      <c r="C2" s="2" t="s">
        <v>37</v>
      </c>
    </row>
    <row r="3" spans="1:3">
      <c r="A3" s="3" t="s">
        <v>121</v>
      </c>
    </row>
    <row r="4" spans="1:3">
      <c r="A4" s="4" t="s">
        <v>95</v>
      </c>
      <c r="B4" s="5" t="n">
        <v>-379210</v>
      </c>
      <c r="C4" s="5" t="n">
        <v>-270677</v>
      </c>
    </row>
    <row r="5" spans="1:3">
      <c r="A5" s="3" t="s">
        <v>122</v>
      </c>
    </row>
    <row r="6" spans="1:3">
      <c r="A6" s="4" t="s">
        <v>123</v>
      </c>
      <c r="B6" s="6" t="n">
        <v>51467</v>
      </c>
      <c r="C6" s="6" t="n">
        <v>22650</v>
      </c>
    </row>
    <row r="7" spans="1:3">
      <c r="A7" s="4" t="s">
        <v>124</v>
      </c>
      <c r="B7" s="6" t="n">
        <v>15000</v>
      </c>
      <c r="C7" s="6" t="n">
        <v>0</v>
      </c>
    </row>
    <row r="8" spans="1:3">
      <c r="A8" s="4" t="s">
        <v>125</v>
      </c>
      <c r="B8" s="6" t="n">
        <v>0</v>
      </c>
      <c r="C8" s="6" t="n">
        <v>4850</v>
      </c>
    </row>
    <row r="9" spans="1:3">
      <c r="A9" s="3" t="s">
        <v>126</v>
      </c>
    </row>
    <row r="10" spans="1:3">
      <c r="A10" s="4" t="s">
        <v>127</v>
      </c>
      <c r="B10" s="6" t="n">
        <v>-6641</v>
      </c>
      <c r="C10" s="6" t="n">
        <v>0</v>
      </c>
    </row>
    <row r="11" spans="1:3">
      <c r="A11" s="4" t="s">
        <v>128</v>
      </c>
      <c r="B11" s="6" t="n">
        <v>47875</v>
      </c>
      <c r="C11" s="6" t="n">
        <v>35925</v>
      </c>
    </row>
    <row r="12" spans="1:3">
      <c r="A12" s="4" t="s">
        <v>129</v>
      </c>
      <c r="B12" s="6" t="n">
        <v>45403</v>
      </c>
      <c r="C12" s="6" t="n">
        <v>57385</v>
      </c>
    </row>
    <row r="13" spans="1:3">
      <c r="A13" s="4" t="s">
        <v>130</v>
      </c>
      <c r="B13" s="6" t="n">
        <v>6382</v>
      </c>
      <c r="C13" s="6" t="n">
        <v>49950</v>
      </c>
    </row>
    <row r="14" spans="1:3">
      <c r="A14" s="4" t="s">
        <v>131</v>
      </c>
      <c r="B14" s="6" t="n">
        <v>6167</v>
      </c>
      <c r="C14" s="6" t="n">
        <v>4968</v>
      </c>
    </row>
    <row r="15" spans="1:3">
      <c r="A15" s="4" t="s">
        <v>132</v>
      </c>
      <c r="B15" s="6" t="n">
        <v>16000</v>
      </c>
      <c r="C15" s="6" t="n">
        <v>0</v>
      </c>
    </row>
    <row r="16" spans="1:3">
      <c r="A16" s="4" t="s">
        <v>133</v>
      </c>
      <c r="B16" s="6" t="n">
        <v>-197557</v>
      </c>
      <c r="C16" s="6" t="n">
        <v>-94949</v>
      </c>
    </row>
    <row r="17" spans="1:3">
      <c r="A17" s="3" t="s">
        <v>134</v>
      </c>
    </row>
    <row r="18" spans="1:3">
      <c r="A18" s="4" t="s">
        <v>135</v>
      </c>
      <c r="B18" s="6" t="n">
        <v>0</v>
      </c>
      <c r="C18" s="6" t="n">
        <v>0</v>
      </c>
    </row>
    <row r="19" spans="1:3">
      <c r="A19" s="3" t="s">
        <v>136</v>
      </c>
    </row>
    <row r="20" spans="1:3">
      <c r="A20" s="4" t="s">
        <v>137</v>
      </c>
      <c r="B20" s="6" t="n">
        <v>75000</v>
      </c>
      <c r="C20" s="6" t="n">
        <v>0</v>
      </c>
    </row>
    <row r="21" spans="1:3">
      <c r="A21" s="4" t="s">
        <v>138</v>
      </c>
      <c r="B21" s="6" t="n">
        <v>523945</v>
      </c>
      <c r="C21" s="6" t="n">
        <v>241725</v>
      </c>
    </row>
    <row r="22" spans="1:3">
      <c r="A22" s="4" t="s">
        <v>139</v>
      </c>
      <c r="B22" s="6" t="n">
        <v>-369557</v>
      </c>
      <c r="C22" s="6" t="n">
        <v>-155385</v>
      </c>
    </row>
    <row r="23" spans="1:3">
      <c r="A23" s="4" t="s">
        <v>140</v>
      </c>
      <c r="B23" s="6" t="n">
        <v>229388</v>
      </c>
      <c r="C23" s="6" t="n">
        <v>86340</v>
      </c>
    </row>
    <row r="24" spans="1:3">
      <c r="A24" s="4" t="s">
        <v>141</v>
      </c>
      <c r="B24" s="6" t="n">
        <v>31831</v>
      </c>
      <c r="C24" s="6" t="n">
        <v>-8609</v>
      </c>
    </row>
    <row r="25" spans="1:3">
      <c r="A25" s="4" t="s">
        <v>142</v>
      </c>
      <c r="B25" s="6" t="n">
        <v>40027</v>
      </c>
      <c r="C25" s="6" t="n">
        <v>48636</v>
      </c>
    </row>
    <row r="26" spans="1:3">
      <c r="A26" s="4" t="s">
        <v>143</v>
      </c>
      <c r="B26" s="6" t="n">
        <v>71858</v>
      </c>
      <c r="C26" s="6" t="n">
        <v>40027</v>
      </c>
    </row>
    <row r="27" spans="1:3">
      <c r="A27" s="3" t="s">
        <v>144</v>
      </c>
    </row>
    <row r="28" spans="1:3">
      <c r="A28" s="4" t="s">
        <v>145</v>
      </c>
      <c r="B28" s="6" t="n">
        <v>28000</v>
      </c>
      <c r="C28" s="6" t="n">
        <v>167000</v>
      </c>
    </row>
    <row r="29" spans="1:3">
      <c r="A29" s="4" t="s">
        <v>146</v>
      </c>
      <c r="B29" s="6" t="n">
        <v>525000</v>
      </c>
      <c r="C29" s="6" t="n">
        <v>84000</v>
      </c>
    </row>
    <row r="30" spans="1:3">
      <c r="A30" s="4" t="s">
        <v>147</v>
      </c>
      <c r="B30" s="6" t="n">
        <v>-18800</v>
      </c>
    </row>
    <row r="31" spans="1:3">
      <c r="A31" s="4" t="s">
        <v>148</v>
      </c>
      <c r="B31" s="6" t="n">
        <v>30089</v>
      </c>
      <c r="C31" s="6" t="n">
        <v>165000</v>
      </c>
    </row>
    <row r="32" spans="1:3">
      <c r="A32" s="3" t="s">
        <v>149</v>
      </c>
    </row>
    <row r="33" spans="1:3">
      <c r="A33" s="4" t="s">
        <v>150</v>
      </c>
      <c r="B33" s="6" t="n">
        <v>23605</v>
      </c>
      <c r="C33" s="6" t="n">
        <v>0</v>
      </c>
    </row>
    <row r="34" spans="1:3">
      <c r="A34" s="4" t="s">
        <v>151</v>
      </c>
      <c r="B34" s="5" t="n">
        <v>0</v>
      </c>
      <c r="C34"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53</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2:22:25Z</dcterms:created>
  <dcterms:modified xmlns:dcterms="http://purl.org/dc/terms/" xmlns:xsi="http://www.w3.org/2001/XMLSchema-instance" xsi:type="dcterms:W3CDTF">2019-04-15T12:22:25Z</dcterms:modified>
</cp:coreProperties>
</file>